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Impact of ASC 606 Adoption" sheetId="9" state="visible" r:id="rId9"/>
    <sheet xmlns:r="http://schemas.openxmlformats.org/officeDocument/2006/relationships" name="Oil and Gas Properties and Equi" sheetId="10" state="visible" r:id="rId10"/>
    <sheet xmlns:r="http://schemas.openxmlformats.org/officeDocument/2006/relationships" name="Debt and Other Long-Term Obliga" sheetId="11" state="visible" r:id="rId11"/>
    <sheet xmlns:r="http://schemas.openxmlformats.org/officeDocument/2006/relationships" name="Share Based Compensation" sheetId="12" state="visible" r:id="rId12"/>
    <sheet xmlns:r="http://schemas.openxmlformats.org/officeDocument/2006/relationships" name="Income Tax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hapter 11 Proceeding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mpact of ASC 606 Adoption (Tab" sheetId="21" state="visible" r:id="rId21"/>
    <sheet xmlns:r="http://schemas.openxmlformats.org/officeDocument/2006/relationships" name="Oil and Gas Properties and Eq22" sheetId="22" state="visible" r:id="rId22"/>
    <sheet xmlns:r="http://schemas.openxmlformats.org/officeDocument/2006/relationships" name="Debt and Other Long-Term Obli23" sheetId="23" state="visible" r:id="rId23"/>
    <sheet xmlns:r="http://schemas.openxmlformats.org/officeDocument/2006/relationships" name="Share Based Compensation (Table"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Chapter 11 Proceedings (Table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mpact of ASC 606 Adoption - Sc" sheetId="31" state="visible" r:id="rId31"/>
    <sheet xmlns:r="http://schemas.openxmlformats.org/officeDocument/2006/relationships" name="Impact of ASC 606 Adoption - Ad" sheetId="32" state="visible" r:id="rId32"/>
    <sheet xmlns:r="http://schemas.openxmlformats.org/officeDocument/2006/relationships" name="Oil and Gas Properties and Eq33" sheetId="33" state="visible" r:id="rId33"/>
    <sheet xmlns:r="http://schemas.openxmlformats.org/officeDocument/2006/relationships" name="Debt and Other Long-Term Obli34" sheetId="34" state="visible" r:id="rId34"/>
    <sheet xmlns:r="http://schemas.openxmlformats.org/officeDocument/2006/relationships" name="Debt and Other Long-Term Obli35" sheetId="35" state="visible" r:id="rId35"/>
    <sheet xmlns:r="http://schemas.openxmlformats.org/officeDocument/2006/relationships" name="Debt and Other Long-Term Obli36" sheetId="36" state="visible" r:id="rId36"/>
    <sheet xmlns:r="http://schemas.openxmlformats.org/officeDocument/2006/relationships" name="Debt and Other Long Term Obliga" sheetId="37" state="visible" r:id="rId37"/>
    <sheet xmlns:r="http://schemas.openxmlformats.org/officeDocument/2006/relationships" name="Debt and Other Long Term Obli38" sheetId="38" state="visible" r:id="rId38"/>
    <sheet xmlns:r="http://schemas.openxmlformats.org/officeDocument/2006/relationships" name="Share Based Compensation - Sche" sheetId="39" state="visible" r:id="rId39"/>
    <sheet xmlns:r="http://schemas.openxmlformats.org/officeDocument/2006/relationships" name="Share Based Compensation - Addi" sheetId="40" state="visible" r:id="rId40"/>
    <sheet xmlns:r="http://schemas.openxmlformats.org/officeDocument/2006/relationships" name="Income Taxes - Additional Infor"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Fair Value Measurements - Asset" sheetId="45" state="visible" r:id="rId45"/>
    <sheet xmlns:r="http://schemas.openxmlformats.org/officeDocument/2006/relationships" name="Fair Value Measurements - Carry" sheetId="46" state="visible" r:id="rId46"/>
    <sheet xmlns:r="http://schemas.openxmlformats.org/officeDocument/2006/relationships" name="Fair Value Measurements - Car47" sheetId="47" state="visible" r:id="rId47"/>
    <sheet xmlns:r="http://schemas.openxmlformats.org/officeDocument/2006/relationships" name="Commitments and Contingencies -" sheetId="48" state="visible" r:id="rId48"/>
    <sheet xmlns:r="http://schemas.openxmlformats.org/officeDocument/2006/relationships" name="Chapter 11 Proceedings - Additi" sheetId="49" state="visible" r:id="rId49"/>
    <sheet xmlns:r="http://schemas.openxmlformats.org/officeDocument/2006/relationships" name="Chapter 11 Proceedings - Costs "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8</t>
  </si>
  <si>
    <t>Jul. 25, 2018</t>
  </si>
  <si>
    <t>Document And Entity Information [Abstract]</t>
  </si>
  <si>
    <t>Entity Registrant Name</t>
  </si>
  <si>
    <t>Ultra Petroleum Corp.</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Trading Symbol</t>
  </si>
  <si>
    <t>UPL</t>
  </si>
  <si>
    <t>Consolidated Statement of Operations - USD ($) shares in Thousands, $ in Thousands</t>
  </si>
  <si>
    <t>3 Months Ended</t>
  </si>
  <si>
    <t>Jun. 30, 2017</t>
  </si>
  <si>
    <t>Revenues:</t>
  </si>
  <si>
    <t>Total operating revenues</t>
  </si>
  <si>
    <t>Expenses:</t>
  </si>
  <si>
    <t>Lease operating expenses</t>
  </si>
  <si>
    <t>Facility lease expense</t>
  </si>
  <si>
    <t>Production taxes</t>
  </si>
  <si>
    <t>Gathering fees</t>
  </si>
  <si>
    <t>Depletion, depreciation and amortization</t>
  </si>
  <si>
    <t>General and administrative</t>
  </si>
  <si>
    <t>Total operating expenses</t>
  </si>
  <si>
    <t>Operating income</t>
  </si>
  <si>
    <t>Other income (expense), net:</t>
  </si>
  <si>
    <t>Interest expense</t>
  </si>
  <si>
    <t>(Loss) gain on commodity derivatives</t>
  </si>
  <si>
    <t>Deferred gain on sale of liquids gathering system</t>
  </si>
  <si>
    <t>Contract settlement expense</t>
  </si>
  <si>
    <t>Other income (expense), net</t>
  </si>
  <si>
    <t>Total other (expense) income, net</t>
  </si>
  <si>
    <t>Reorganization items, net</t>
  </si>
  <si>
    <t>(Loss) income before income tax provision</t>
  </si>
  <si>
    <t>Income tax provision</t>
  </si>
  <si>
    <t>Net (loss) income</t>
  </si>
  <si>
    <t>Basic (loss) earnings per share:</t>
  </si>
  <si>
    <t>Net (loss) income per common share - basic</t>
  </si>
  <si>
    <t>Fully diluted (loss) earnings per share:</t>
  </si>
  <si>
    <t>Net (loss) income per common share - fully diluted</t>
  </si>
  <si>
    <t>Weighted average common shares outstanding - basic</t>
  </si>
  <si>
    <t>Weighted average common shares outstanding - fully diluted</t>
  </si>
  <si>
    <t>Natural Gas Sales</t>
  </si>
  <si>
    <t>Oil Sales</t>
  </si>
  <si>
    <t>Other Revenues</t>
  </si>
  <si>
    <t>Consolidated Balance Sheets - USD ($) $ in Thousands</t>
  </si>
  <si>
    <t>Dec. 31, 2017</t>
  </si>
  <si>
    <t>Current Assets:</t>
  </si>
  <si>
    <t>Cash and cash equivalents</t>
  </si>
  <si>
    <t>Restricted cash</t>
  </si>
  <si>
    <t>Oil and gas revenue receivable</t>
  </si>
  <si>
    <t>Joint interest billing and other receivables</t>
  </si>
  <si>
    <t>Derivative assets</t>
  </si>
  <si>
    <t>Income tax receivable</t>
  </si>
  <si>
    <t>Inventory</t>
  </si>
  <si>
    <t>Other current assets</t>
  </si>
  <si>
    <t>Total current assets</t>
  </si>
  <si>
    <t>Oil and gas properties, net, using the full cost method of accounting:</t>
  </si>
  <si>
    <t>Proven</t>
  </si>
  <si>
    <t>Property, plant and equipment, net</t>
  </si>
  <si>
    <t>Other assets</t>
  </si>
  <si>
    <t>Total assets</t>
  </si>
  <si>
    <t>Current liabilities:</t>
  </si>
  <si>
    <t>Accounts payable</t>
  </si>
  <si>
    <t>Accrued liabilities</t>
  </si>
  <si>
    <t>Production taxes payable</t>
  </si>
  <si>
    <t>Current portion of long-term debt</t>
  </si>
  <si>
    <t>Interest payable</t>
  </si>
  <si>
    <t>Derivative liabilities</t>
  </si>
  <si>
    <t>Capital cost accrual</t>
  </si>
  <si>
    <t>Total current liabilities</t>
  </si>
  <si>
    <t>Long-term debt</t>
  </si>
  <si>
    <t>Other long-term obligations</t>
  </si>
  <si>
    <t>Total liabilities</t>
  </si>
  <si>
    <t>Commitments and contingencies (Note 9)</t>
  </si>
  <si>
    <t xml:space="preserve"> </t>
  </si>
  <si>
    <t>Shareholders' equity:</t>
  </si>
  <si>
    <t>Common stock - no par value; authorized - unlimited; issued and outstanding - 197,053,583 and 196,346,736 at June 30, 2018 and December 31, 2017, respectively</t>
  </si>
  <si>
    <t>Treasury stock</t>
  </si>
  <si>
    <t>Retained loss</t>
  </si>
  <si>
    <t>Total shareholders' deficit</t>
  </si>
  <si>
    <t>Total liabilities and shareholders' equity</t>
  </si>
  <si>
    <t>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solidated Statements of Shareholders' Equity - USD ($) shares in Thousands, $ in Thousands</t>
  </si>
  <si>
    <t>Total</t>
  </si>
  <si>
    <t>Common Stock</t>
  </si>
  <si>
    <t>Retained Loss</t>
  </si>
  <si>
    <t>Treasury Stock</t>
  </si>
  <si>
    <t>Beginning Balances at Dec. 31, 2016</t>
  </si>
  <si>
    <t>Beginning Balances, Shares at Dec. 31, 2016</t>
  </si>
  <si>
    <t>Equitization of Holdco Notes</t>
  </si>
  <si>
    <t>Equitization of Holdco Notes, Shares</t>
  </si>
  <si>
    <t>Rights Offering, including Backstop</t>
  </si>
  <si>
    <t>Rights Offering, including Backstop, Shares</t>
  </si>
  <si>
    <t>Employee stock plan grants, Shares</t>
  </si>
  <si>
    <t>Stock plan grants</t>
  </si>
  <si>
    <t>Stock plan grants, Shares</t>
  </si>
  <si>
    <t>Net share settlements</t>
  </si>
  <si>
    <t>Net share settlements, Shares</t>
  </si>
  <si>
    <t>Fair value of employee stock plan grants</t>
  </si>
  <si>
    <t>Net income</t>
  </si>
  <si>
    <t>Ending Balances at Dec. 31, 2017</t>
  </si>
  <si>
    <t>Ending Balances, Shares at Dec. 31, 2017</t>
  </si>
  <si>
    <t>Initial adoption of ASC 606</t>
  </si>
  <si>
    <t>Ending Balances at Jun. 30, 2018</t>
  </si>
  <si>
    <t>Ending Balances, Shares at Jun. 30, 2018</t>
  </si>
  <si>
    <t>Consolidated Statements of Cash Flows - USD ($) $ in Thousands</t>
  </si>
  <si>
    <t>Operating activities - cash provided by (used in):</t>
  </si>
  <si>
    <t>Net income for the period</t>
  </si>
  <si>
    <t>Adjustments to reconcile net income to cash provided by operating activities:</t>
  </si>
  <si>
    <t>Unrealized loss (gain) on commodity derivatives</t>
  </si>
  <si>
    <t>Stock compensation</t>
  </si>
  <si>
    <t>Non-cash reorganization items, net</t>
  </si>
  <si>
    <t>Amortization of deferred financing costs</t>
  </si>
  <si>
    <t>Other</t>
  </si>
  <si>
    <t>Net changes in operating assets and liabilities:</t>
  </si>
  <si>
    <t>Accounts receivable</t>
  </si>
  <si>
    <t>Other non-current assets</t>
  </si>
  <si>
    <t>Income taxes payable/receivable</t>
  </si>
  <si>
    <t>Net cash provided by operating activities</t>
  </si>
  <si>
    <t>Investing Activities - cash provided by (used in):</t>
  </si>
  <si>
    <t>Oil and gas property expenditures</t>
  </si>
  <si>
    <t>Change in capital cost accrual</t>
  </si>
  <si>
    <t>Purchase of capital assets</t>
  </si>
  <si>
    <t>Net cash used in investing activities</t>
  </si>
  <si>
    <t>Financing activities - cash provided by (used in):</t>
  </si>
  <si>
    <t>Extinguishment of long-term debt - (chapter 11)</t>
  </si>
  <si>
    <t>Proceeds from issuance of Senior Notes</t>
  </si>
  <si>
    <t>Deferred financing costs</t>
  </si>
  <si>
    <t>Shares issued, net of transaction costs</t>
  </si>
  <si>
    <t>Repurchased shares/net share settlements</t>
  </si>
  <si>
    <t>Net cash provided by financing activities</t>
  </si>
  <si>
    <t>(Decrease) increase in cash during the period</t>
  </si>
  <si>
    <t>Cash, cash equivalents, and restricted cash, beginning of period</t>
  </si>
  <si>
    <t>Cash, cash equivalents and restricted cash, end of period</t>
  </si>
  <si>
    <t>Credit Agreement</t>
  </si>
  <si>
    <t>Borrowings under Credit / Term Loan Agreement</t>
  </si>
  <si>
    <t>Payments under Credit Agreement</t>
  </si>
  <si>
    <t>Term Loan Agreement</t>
  </si>
  <si>
    <t>Description of the Business</t>
  </si>
  <si>
    <t>Organization Consolidation And Presentation Of Financial Statements [Abstract]</t>
  </si>
  <si>
    <t>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Pinedale and Jonah fields of the Green River Basin of Wyoming.</t>
  </si>
  <si>
    <t>Significant Accounting Policies</t>
  </si>
  <si>
    <t>Accounting Policies [Abstract]</t>
  </si>
  <si>
    <t>1. SIGNIFICANT ACCOUNTING POLICIES: The accompanying financial statements, other than the balance sheet data as of December 31, 2017, are unaudited and were prepared from the Company’s records, but do not include all disclosures required by U.S. Generally Accepted Accounting Principles (“GAAP”). Balance sheet data as of December 31, 2017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dited statements and Regulation S-X. Regulation S-X allows the Company to omit some of the footnote and policy disclosures required by GAAP and normally included in annual reports on Form 10-K. You should read these interim financial statements together with the financial statements, summary of significant accounting policies and notes to the Company’s most recent annual report on Form 10-K. (a) Basis of Presentation and Principles of Consolidation: (b) Cash and Cash Equivalents: (c) Restricted Cash: The Company follows ASU 2016-18, Statement of Cash Flows (Topic 230): Restricted Cash
Current Presentation
June 30, 2018
June 30, 2017
Cash and Cash Equivalents
$
5,685
$
5,992
Restricted Cash
1,688
435,501
Total cash, cash equivalents, and restricted cash
$
7,373
$
441,493
(d) Accounts Receivable, net: (e) Property, Plant and Equipment: (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during the six months ended June 30, 2018 or 2017. (g) Inventories: (h) Deferred Financing Costs: Interest – Imputation of Interest (Subtopic 835-30): Simplifying the Presentation of Debt Issuance Costs (i) Derivative Instruments and Hedging Activities: (j) Income Taxes: (k) Earnings Per Share: Share-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quarter and six months ended June 30, 2018 and 2017, the Company had 2.6 million and 4.2 million contingently issuable shares that are not included in the diluted earnings per share denominator as the performance or market criteria have not been met. See Note 5 for additional details.
For the Quarter Ended
For the Six Months Ended
June 30,
June 30,
2018
2017
2018
2017
(Share amounts in 000's)
Net (loss) income
$
(20,555
)
$
499,037
$
26,933
$
409,338
Weighted average common shares outstanding - basic
197,054
180,964
196,803
130,770
Effect of dilutive instruments
—
69
—
308
Weighted average common shares outstanding - diluted
197,054
181,033
196,803
131,078
Net (loss) income per common share - basic
$
(0.10
)
$
2.76
$
0.14
$
3.13
Net (loss) income per common share - diluted
$
(0.10
)
$
2.76
$
0.14
$
3.12
(l) Use of Estimates: (m) Accounting for Share-Based Compensation: (n) Fair Value Accounting: (o) Asset Retirement Obligation: (p) Revenue Recognition: (q) Other revenues Other revenue is comprised of fees paid to us by the operators of the gas processing plants where our gas is processed (r) Capital Cost Accrual: (s) Reclassifications: (t) Recent Accounting Pronouncements: Leases. In February 2016, the FASB issued ASU 2016-02,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To facilitate compliance with this ASU, the Company has formed an implementation work team, developed a project plan, educated departments affected by the standard, begun the process of reviewing its contract portfolio and continues to evaluate its systems, processes, and internal controls during 2018. In January 2018, the FASB issued ASU No. 2018-01, (“ASU No. 2018-01”), which permits an entity to elect an optional transition practical expedient to not evaluate land easements that exist or expired before the entity’s adoption of this ASU and that were not previously accounted for as leases. For public companies, the standards will take effect for fiscal years, and interim periods within those fiscal years, beginning after December 15, 2018 with earlier application permitted. Ultra will adopt this ASU on January 1, 2019. As permitted by ASU 2018-11, Leases (Topic 842): Targeted Improvements , the Company does not expect to adjust comparative-period financial statements. The Company is still evaluating the impact of ASU No. 2016-02 and ASU No. 2018-01 on its consolidated financial statements . Stock Compensation . In May 2017, the FASB issued ASU 2017-09, (“ASU No. 2017-09”) which is intended to clarify and reduce diversity in practice and cost and complexity when applying the guidance in Topic 718, Compensation-Stock Compensation, to a change to the terms or conditions of a share-based payment award. The Company adopted ASU 2017-09 on January 1, 2018 and the implementation of this ASU did not have a material impact on the Company’s consolidated financial statements. Derivatives. In August 2017, the FASB issued ASU 2017-12, (“ASU No. 2017-12”),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guidance is effective for annual periods beginning after December 15, 2018, including interim periods within those annual periods. The Company does not expect the adoption of ASU No. 2017-12 to have a material impact on its consolidated financial statements. Revenue from Contracts with Customers. In May 2014, the FASB issued ASU 2014-09, and in 2016, the FASB issued ASU 2016-08, , and ASU 2016-10, , which supersede the revenue recognition requirements in Topic 605, Revenue Recognition, and industry-specific guidance in Subtopic 932-605, Extractive Activities - Oil and Gas - Revenue Recognition. The new standard requires an entity to recognize revenue when it transfers promised goods or services to customers in an amount that reflects the consideration the entity expects to be entitled to in exchange for those goods or services. On January 1, 2018, we adopted the new accounting standard ASC 606, Revenue from Contracts with Customers and all the related amendments (the “new revenue standard”) using the modified retrospective method. We recorded a net addition to beginning retained earnings of $1.8 million as of January 1, 2018 due to the cumulative impact of adopting Topic 606, with the impact related to changing from the entitlements method to the sales method to account for wellhead imbalances. The impact to revenues for the six months ended June 30, 2018 is immaterial to the overall consolidated financial statements as a result of applying Topic 606. The comparative information has not been restated and continues to be reported under the accounting standards for those periods. See Note 2 for additional details related to the adoption of this standard. We expect the impact of the adoption of the new revenue standard to be immaterial to our net income on an on-going basis.</t>
  </si>
  <si>
    <t>Impact of ASC 606 Adoption</t>
  </si>
  <si>
    <t>Revenue From Contract With Customer [Abstract]</t>
  </si>
  <si>
    <t>2. In accordance with the new revenue standard requirements, the disclosure of the impact of adoption on our consolidated income statement for the six months ended June 30, 2018 is as follows:
For the Six Months Ended June 30, 2018
Under ASC 606
Under ASC 605
Increase/ (Decrease)
(Amounts in 000's)
Revenues:
Natural gas sales
$
322,716
$
322,879
$
(163
)
Oil sales
84,451
84,451
—
Other revenues
8,344
8,344
—
Total operating revenues
415,511
415,674
(163
)
Costs and expenses:
Production taxes
42,153
42,169
(16
)
Gathering fees
47,238
47,257
(19
)
Net income
$
26,933
$
27,061
$
(128
) The change to sales of natural gas is due to the change from using the entitlements method for production imbalances to the sales method. The Company evaluated the contracts for sales of oil and natural gas utilizing the principal versus agent indicators, noting no change in revenue recognition resulted from the analysis. Revenue Recognition Revenue from Contracts with Customers Sales of oil and natural gas are recognized at the point control of the product is transferred to the customer, collectability is reasonably assured, and the performance obligations are satisfi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and natural gas fluctuates to remain competitive with other available oil and natural gas supplies. Natural gas sales We sell natural gas production at the tailgate of the processing plant or at a delivery point downstream, as specified in the contracts with our customers. The production is sold at set volumes and we collect (i) an agreed upon index price, (ii) a specific index price adjusted for pricing differentials, or (iii) a set price. We recognize revenue when control transfers to the purchaser at the tailgate of the processing plant or at the agreed-upon delivery point at the net price received. For these contracts, we have concluded that the Company is the principal for our net revenue interest share of the volumes being sold. Gathering fees are incurred prior to the customer taking control of the product, are not considered to be promised services, and are not included in the transaction price; thus, they are presented as expenses in the Consolidated Statement of Operations. Our working interest partners are considered the principal for their working interest shares. They have the option to take in kind their volumes. The Company may act as an agent and market the other partners’ share of the natural gas production. If it does so, the Company is considered the agent and revenue is recorded at the Company’s net revenue interest in the production. Oil sales We sell oil production at (a) the lease automatic custody transfer (LACT) meter for Wyoming condensate, (b) the tank battery for Utah wax/condensate, or (c) a delivery point downstream, as specified in the contracts with our customers. The production is sold at set volumes and we collect (i) an agreed upon index price, net of pricing differentials or (ii) a set price. We recognize revenue at the point when the customer takes control of the product. For these contracts, we have concluded that the Company is the principal for its net revenue interest share of the volumes being sold. Gathering fees are performed prior to the customer taking control of the product, are not considered to be promised services, and are not included in the transaction price; thus, they are presented as expenses in the Consolidated Statement of Operations. In conjunction with the adoption of ASC 606, for the six months ended June 30, 2018, there was no change to the method used to recognize oil sales and there was no impact to the consolidated financial statements for oil sales. Our working interest partners are considered the principal for their working interest shares. They have the option to take in kind their volumes. The Company may act as an agent and market the other partners’ share of the oil production. If it does so, the Company is considered the agent and revenue is recorded at the Company’s net revenue interest in the production. Other revenues Our other revenue is comprised of fees paid to us by the operators of the gas processing plants where our gas is processed. Control is transferred upon completion of the processing service. The Company is considered the principal and revenue is recognized at the point in time that the control is transferred. In conjunction with the adoption of ASC 606, for the six months ended June 30, 2018, there was no change to the method used to recognize other processing revenues and there was no impact to the consolidated financial statements for other revenues. Production imbalances Previously, the Company elected to utilize the entitlements method to account for natural gas imbalances, which is no longer allowed under ASC 606. In conjunction with the adoption of ASC 606, for the six months ended June 30, 2018, there was no material impact to the consolidated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production is delivered to the purchaser. However, settlement statements for certain natural ga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the six months ended June 30, 2018, revenue recognized in the reporting period related to performance obligations satisfied in prior reporting periods was not material.</t>
  </si>
  <si>
    <t>Oil and Gas Properties and Equipment</t>
  </si>
  <si>
    <t>Oil And Gas Property [Abstract]</t>
  </si>
  <si>
    <t>3. OIL AND GAS PROPERTIES AND EQUIPMENT:
June 30,
December 31,
2018
2017
Proven Properties:
Acquisition, equipment, exploration, drilling and abandonment costs
$
11,471,499
$
11,215,563
Less: Accumulated depletion, depreciation and amortization
(9,985,519
)
(9,890,495
)
$
1,485,980
$
1,325,068</t>
  </si>
  <si>
    <t>Debt and Other Long-Term Obligations</t>
  </si>
  <si>
    <t>Long Term Liabilities [Abstract]</t>
  </si>
  <si>
    <t>Debt and other long term liabilities</t>
  </si>
  <si>
    <t>4. DEBT AND OTHER LONG-TERM OBLIGATIONS:
June 30,
December 31,
2018
2017
Total Debt:
Current portion of long-term debt
$
2,438
$
—
Term loan, secured due 2024
$
972,563
$
975,000
6.875% Senior, unsecured Notes due 2022
700,000
700,000
7.125% Senior, unsecured Notes due 2025
500,000
500,000
Credit Agreement
58,000
—
Long-term debt
2,230,563
2,175,000
Less: Deferred financing costs
(54,155
)
(58,789
)
Total long-term debt
$
2,176,408
$
2,116,211
Other long-term obligations:
Other long-term obligations
$
211,968
$
197,728
Ultra Resources, Inc. Credit Agreement. In April 2017, Ultra Resources, Inc. (“Ultra Resources”), as the borrower, entered into a Credit Agreement (as amended, the “Credit Agreement”) with the Company and UP Energy Corporation, as parent guarantors, with Bank of Montreal, as administrative agent, and with the other lenders party thereto from time to time, providing for a revolving credit facility (the “Revolving Credit Facility”) for an aggregate amount of $400.0 million and an initial borrowing base of $1.2 billion (which limits the aggregate amount of first lien debt under the Revolving Credit Facility and the Term Loan Agreement (defined below)). In September 2017, the administrative agent and the other lenders approved an increase in the borrowing base under the Credit Agreement from $1.2 billion to $1.4 billion as requested by the Company, which included an increase in the commitments under the Revolving Credit Facility to an aggregate amount of $425.0 million. In April 2018, the administrative agent and the other lenders reaffirmed the borrowing base at $1.4 billion. There are no scheduled borrowing base redeterminations until October 1, 2018. At June 30, 2018, Ultra Resources had $58.0 million in outstanding borrowings under the Revolving Credit Facility, total commitments under the Revolving Credit Facility of $425.0 million and a borrowing base of $1.4 billion. The Revolving Credit Facility has capacity for Ultra Resources to increase the commitments subject to certain conditions, and has $50.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If borrowings are outstanding during a period that the Company’s consolidated net leverage ratio exceeds 4.00 to 1.00 at the end of any fiscal quarter as described below, the interest rate on such borrowings shall be at a per annum rate that is 0.25% higher than the rate that would otherwise apply until the Company has provided financial statements indicating that the consolidated net leverage ratio no longer exceeds 4.00 to 1.00. The Revolving Credit Facility requires Ultra Resources to maintain (i) an interest coverage ratio of 2.50 to 1.00; (ii) a current ratio, including the unused portion of the Revolving Credit Facility, of 1.00 to 1.00; (iii) a consolidated net leverage ratio that does not exceed (a) 4.50 to 1.00, during the period ending on the last day of the fiscal quarter ending June 30, 2019, (b) 4.25 to 1.00, during the period beginning on the last day of the fiscal quarter ending September 30, 2019 and ending on the last day of the fiscal quarter ending December 31, 2019, and (c) 4.00 to 1.00 beginning on the last day of the fiscal quarter ending on March 31, 2020; and (iv) after the Company has obtained investment grade rating, an asset coverage ratio of 1.50 to 1.00. At June 30, 2018, Ultra Resources was in compliance with all of its debt covenants under the Revolving Credit Facility. Under the Revolving Credit Facility, t he Company is subject to the following minimum hedging requirements: t Ultra Resources is required to pay a commitment fee on the average daily unused portion of the Revolving Credit Facility, which varies based upon a borrowing base utilization grid. Ultra Resources is also required to pay customary letter of credit and fronting fees. The Revolving Credit Facility also contains customary affirmative and negative covenants, including, among other things,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hedging requirements and other customary covenants. The Revolving Credit Facility contains customary events of default and remedies for credit facilities of this nature. If Ultra Resources does not comply with the financial and other covenants in the Revolving Credit Facility, the lenders may, subject to customary cure rights, require immediate payment of all amounts outstanding under the Revolving Credit Facility and any outstanding unfunded commitments may be terminated. Term Loan. In April 2017 , Ultra Resources, as borrower, entered into a Senior Secured Term Loan Agreement with the Company and UP Energy Corporation, as parent guarantors, Barclays Bank PLC, as administrative agent, and the other lenders party thereto (the “Term Loan Agreement”), providing for senior secured first lien term loans for an aggregate amount of $800.0 million consisting of an initial term loan in the amount of $600.0 million and an incremental term loan in the amount of $200.0 million to be drawn immediately after the funding of the initial term loan. In September 2017, the Company closed an incremental senior secured term loan offering of $175.0 million, increasing total borrowings under the Term Loan Agreement to $975.0 million. As part of the Term Loan Agreement, Ultra Resources agreed to pay an original issue discount equal to one percent of the principal amount, which is included in the deferred financing costs noted above. The Term Loan Agreement has capacity to increase the commitments subject to certain conditions. At June 30, 2018, Ultra Resources had $975.0 million in outstanding borrowings under the Term Loan Agreement, including current maturities. The Term Loan Agreement bears interest either at a rate equal to (a) a customary London interbank offered rate plus 300 basis points or (b) the base rate plus 200 basis points. The Term Loan Agreement amortizes in equal quarterly installments in aggregate annual amounts equal to 0.25% of the aggregate principal amount beginning on June 30, 2019. The Term Loan Agreement matures on April 12, 2024. The Term Loan Agreement is subject to mandatory prepayments and customary reinvestment rights. The mandatory prepayments include, without limitation, a prepayment requirement with the total net proceeds from certain asset sales and net proceeds on insurance received on account of any loss of Ultra Resources’ property or assets, in each case subject to certain exceptions. In addition, subject to certain exceptions, there is a prepayment requirement if the asset coverage ratio is less than 2.0 to 1.0. To the extent any mandatory prepayments are required, prepayments are applied to prepay the Term Loan Agreement. 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t June 30, 2018, Ultra Resources was in compliance with all of its debt covenants under the Term Loan Agreement.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nior Notes . In April 2017, the Company issued $700.0 million of its 6.875% senior notes due 2022 (the “2022 Notes”) and $500.0 million of its 7.125% senior notes due 2025 (the “2025 Notes,” and together with the 2022 Notes, the “Notes”) and entered into an Indenture, dated April 12, 2017 (the “Indenture”), among Ultra Resources, as issuer, and the Company and its subsidiaries, as guarantors. The Notes are treated as a single class of securities under the Indenture. The Notes have not been registered under the Securities Act of 1933, as amended (the “Securities Act”) or any state securities laws, and unless so registered, the securities may not be offered or sold in the United States except pursuant to an exemption from, or in a transaction not subject to, the registration requirements of the Securities Act and applicable state securities laws. The Notes may be resold to qualified institutional buyers pursuant to Rule 144A under the Securities Act or to non-U.S. persons pursuant to Regulation S under the Securities Act. 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Notes from the issue date until maturity. Prior to April 15, 2019, Ultra Resources may, at any time or from time to time, redeem in the aggregate up to 35% of the aggregate principal amount of the 2022 Notes, in an amount no greater than the net cash proceeds of certain equity offerings at a redemption price of 106.875% of the principal amount of the 2022 Notes, plus accrued and unpaid interest, if any, to the date of redemption, if at least 65% of the original principal amount of the 2022 Notes remains outstanding and the redemption occurs within 180 days of the closing of such equity offering. In addition, before April 15, 2019, Ultra Resources may redeem all or a part of the 2022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2 Notes at redemption prices (expressed as percentages of principal amount) equal to 103.438% for the twelve-month period beginning on April 15, 2019, 101.719% for the twelve-month period beginning April 15, 2020, and 100.000% for the twelve-month period beginning April 15, 2021 and at any time thereafter, plus accrued and unpaid interest, if any, to the applicable redemption date on the 2022 Notes. Prior to April 15, 2020, Ultra Resources may, at any time or from time to time, redeem in the aggregate up to 35% of the aggregate principal amount of the 2025 Notes, in an amount no greater than the net cash proceeds of certain equity offerings at a redemption price of 107.125% of the principal amount of the 2025 Notes, plus accrued and unpaid interest, if any, to the date of redemption, if at least 65% of the original principal amount of the 2025 Notes remains outstanding and the redemption occurs within 180 days of the closing of such equity offering. In addition, before April 15, 2020, Ultra Resources may redeem all or a part of the 2025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5 Notes at redemption prices (expressed as percentages of principal amount) equal to 105.344% for the twelve-month period beginning on April 15, 2020, 103.563% for the twelve-month period beginning April 15, 2021, 101.781% for the twelve-month period beginning April 15, 2022, and 100.000% for the twelve-month period beginning April 15, 2023 and at any time thereafter, plus accrued and unpaid interest, if any, to the applicable redemption date on the 2025 Notes. If Ultra Resources experiences certain change of control triggering events as set forth in the Indenture, each holder of the Notes may require Ultra Resources to repurchase all or a portion of its Notes for cash at a price equal to 101% of the aggregate principal amount of such Notes, plus any accrued but unpaid interest to the date of repurchase. The Indenture contains customary covenants that restrict the ability of Ultra Resources and the guarantors and certain of its subsidiaries to: (i) sell assets and subsidiary equity; (ii) incur indebtedness; (iii) create or incur certain liens; (iv) enter into affiliate agreements; (v) enter into agreements that restrict distributions from certain restricted subsidiaries and the consummation of mergers and consolidations; (vi) consolidate, merge or transfer all or substantially all of the assets of the Company or any Restricted Subsidiary (as defined in the Indenture); and (vii) create unrestricted subsidiaries. The covenants in the Indenture are subject to important exceptions and qualifications. Subject to conditions, the Indenture provides that the Company and its subsidiaries will no longer be subject to certain covenants when the Notes receive investment grade ratings from any two of S&amp;P Global Ratings, Moody’s Investors Service, Inc., and Fitch Ratings, Inc. At June 30, 2018, Ultra Resources was in compliance with all of its debt covenants under the Notes. The Indenture contains customary events of default. Unless otherwise noted in the Indenture, upon a continuing event of default, the trustee under the Indenture (the “Trustee”), by notice to the Company, or the holders of at least 25% in principal amount of the then outstanding Notes, by notice to the Company and the Trustee, may, declare the Notes immediately due and payable, except that an event of default resulting from entry into a bankruptcy, insolvency or reorganization with respect to the Company, any Significant Subsidiary (as defined in the Indenture) or group of Restricted Subsidiaries (as defined in the Indenture), that taken together would constitute a Significant Subsidiary, will automatically cause the Notes to become due and payable. Other long-term obligations: These costs primarily relate to the long-term portion of production taxes payable and asset retirement obligations.</t>
  </si>
  <si>
    <t>Share Based Compensation</t>
  </si>
  <si>
    <t>Disclosure Of Compensation Related Costs Sharebased Payments [Abstract]</t>
  </si>
  <si>
    <t xml:space="preserve">5. SHARE BASED COMPENSATION: Valuation and Expense Information
For the Quarter Ended
For the Six Months Ended
Ended June 30,
Ended June 30,
2018
2017
2018
2017
Total cost of share-based payment plans
$
2,263
$
34,679
$
13,173
$
35,890
Amounts capitalized in oil and gas properties and equipment
$
952
$
9,266
$
3,051
$
9,626
Amounts charged against income, before income tax benefit
$
1,311
$
25,413
$
10,122
$
26,264
Amount of related income tax benefit recognized in income before valuation allowance
$
275
$
10,114
$
2,126
$
10,453
Performance Share Plans : 2017 Stock Incentive Plan. In April 2017, the Ultra Petroleum Corp. 2017 Stock Incentive Plan (“2017 Stock Incentive Plan”) was established pursuant to which 7.5% of the equity in the Company (on a fully-diluted/fully-distributed basis) is reserved for grants to be made from time to time to the directors, officers, and other employees of the Company (the “Reserve”). During 2017, Management Incentive Plan Grants (the “Initial MIP Grants”) were made to members of the board of directors (the “Board”), officers, and other employees of the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as defined in Note 10, such Initial MIP Grants shall automatically expire. The balance of the Reserve is available to be granted by the Board from time to time. On June 8, 2018, each of the Board and the Compensation Committee of the Board (the “Committee”) approved an amendment and restatement of the 2017 Stock Incentive Plan (as amended and restated, the “A&amp;R Stock Incentive Plan”). The A&amp;R Stock Incentive Plan amends and restates the 2017 Stock Incentive Plan to, among other things:
•
provide that consultants, independent contractors and advisors are eligible to participate and receive equity awards in the A&amp;R Stock Incentive Plan;
•
limit the aggregate incentive awards available to be granted to any outside director during a single calendar year to a maximum of $750,000;
•
revise the definition of a Change of Control to exclude a change in a majority of the members on the Board;
•
provide that, with respect to awards granted on or after June 8, 2018, no such awards will vest solely as a result of a Change of Control (as defined in the A&amp;R Stock Incentive Plan) unless expressly provided otherwise in the applicable grant agreement or unless otherwise determined by the Committee; and
•
make certain other changes related to revisions to the U.S. Internal Revenue Code. Stock-Based Compensation Cost : Market-Based Condition Awards. When vesting of an award of stock-based compensation is dependent, at least in part, on the value of a company’s total equity, for purposes of FASB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FASB ASC 718 requires the impact of the market condition to be considered when estimating the fair value of the award. As a result, we have used a Monte Carlo simulation model to estimate the fair value of the awards that include a market condition. FASB ASC 718 requires the expense for an award of stock based compensation that is subject to a market condition that can be attained at any point during the performance period to be recognized over the shorter of (a) the period between the date of grant and the date the market condition is attained, and (b) the award’s derived service period. For purposes of FASB ASC 718, the derived service period represents the duration of the median of the distribution of share price paths on which the market condition is satisfied. That median is the middle share price path (the midpoint of the distribution of paths) on which the market condition is satisfied. The duration is the period of time from the service inception date to the expected date of market condition satisfaction. Compensation expense is recognized regardless of whether the market condition is actually satisfied. Expense. For the six months ended June 30, 2018, the Company recognized $10.1 million in pre-tax compensation expense, of which $10.0 million related to the Initial MIP Grants. During the six months ended June 30, 2017, the Company recognized $26.3 million in pre-tax compensation expense, of which $25.2 million related to the Initial MIP Grants. </t>
  </si>
  <si>
    <t>Income Taxes</t>
  </si>
  <si>
    <t>Income Tax Disclosure [Abstract]</t>
  </si>
  <si>
    <t>6. INCOME TAXES: The Company’s overall effective tax rate on pre-tax income was different than the statutory rate of 21% due primarily to valuation allowances. The Company has recorded a valuation allowance against all deferred tax assets as of June 30, 2018. Some or all of this valuation allowance may be reversed in future periods against future income. On December 22, 2017, the Tax Cuts and Jobs Act (“TCJA”) was enacted into law. The new legislation, which became effective on January 1, 2018, decreased the U.S. corporate federal income tax rate from 35% to 21%. The TCJA also included a number of provisions, including the elimination of loss carrybacks and limitations on the use of future losses, repeal of the Alternative Minimum Tax regime, the limitation on the deductibility of certain expenses, including interest expense, and changes in the way that capital costs are recovered. Given the significant complexity of the TCJA and anticipated additional implementation guidance from the Internal Revenue Service, further implications of TCJA may be identified in future periods. Amounts recorded in the consolidated financial statements are provisional.</t>
  </si>
  <si>
    <t>Derivative Financial Instruments</t>
  </si>
  <si>
    <t>Derivative Instruments And Hedging Activities Disclosure [Abstract]</t>
  </si>
  <si>
    <t>7.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capital investment program. These types of instruments may include fixed price swaps, costless collar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The Company’s hedging policy limits the volumes hedged to not be greater than 50% of its forecasted production volumes without Board approval. During the quarter and six months ended June 30, 2018, the Board approved all commodity derivative hedge contracts for volumes exceeding 50% of forecasted production volumes. Fair Value of Commodity Derivatives: FASB ASC 815 requires that all derivatives be recognized on the Consolidated Balance Sheets as either an asset or liability and be measured at fair value. Changes in the derivative’s fair value are recognized currently in earnings unless specific hedge accounting criteria are met. The Company does not apply hedge accounting to any of its derivative instruments. Derivative contracts that do not qualify for hedge accounting treatment are recorded as derivative assets and liabilities at fair value on the Consolidated Balance Sheets and the associated unrealized gains and losses are recorded as current income or expense in the Consolidated Statements of Operations. Unrealized gains or losses on commodity derivatives represent the non-cash change in the fair value of these derivative instruments. Commodity Derivative Contracts: At June 30, 2018, the Company had the following open commodity derivative contracts to manage commodity price risks. For the fixed price swaps, the Company receives the fixed price for the contract and pays the variable price to the counterparty. For the basis swaps, the Company receives a fixed price for the difference between two sales points for a specified commodity volume over a specified time period. The reference prices of these commodity derivative contracts are typically referenced to index prices as published by independent third parties .
Year
Index
Total Volumes
Weighted Average Price per Unit
Fair Value - June 30, 2018
(in millions)
Asset (Liability)
Natural gas fixed price swaps
(Mmbtu)
($/Mmbtu)
2018 (July through December)
NYMEX-Henry Hub
141.1
$
2.89
$
(9,430
)
2019
NYMEX-Henry Hub
167.3
$
2.85
(4,557
)
2020
NYMEX-Henry Hub
15.5
$
2.76
(2,662
)
Natural gas basis swaps (1)
(Mmbtu)
($/Mmbtu)
2018 (July through December)
NW Rockies Basis Swap
94.6
$
(0.68
)
$
(3,176
)
2019
NW Rockies Basis Swap
84.5
$
(0.70
)
(848
)
2020
NW Rockies Basis Swap
—
$
—
—
Crude oil fixed price swaps
(Bbl)
($/Bbl)
2018 (July through December)
NYMEX-WTI
1.2
$
60.53
$
(12,050
)
2019
NYMEX-WTI
1.7
$
58.83
(11,645
)
2020
NYMEX-WTI
.09
$
60.05
(204
)
(1)
Represents swap contracts that fix the basis differentials for gas sold at or near Opal, Wyoming and the value of natural gas established on the last trading day of the month by the NYMEX for natural gas swaps for the respective period. Subsequent to June 30, 2018 and through July 24, 2018, the Company has entered into the following open commodity derivative contracts to manage commodity price risk.
Type
Index
Total Volumes
Weighted Average Price per Unit
(in millions)
Natural gas basis swaps (1)
(Mmbtu)
($/Mmbtu)
2018 (August through October)
NYMEX-Henry Hub
6.4
$
(0.48
)
(1)
Represents swap contracts that fix the basis differentials for gas sold at or near Opal, Wyoming and the value of natural gas established on the last trading day of the month by the NYMEX for natural gas swaps for the respective period. The following table summarizes the pre-tax realized and unrealized gain (loss) the Company recognized related to its derivative instruments in the Consolidated Statements of Operations for the quarter and six months ended June 30, 2018 and 2017:
For the Quarter Ended
For the Six Months
Ended June 30,
Ended June 30,
Commodity Derivatives:
2018
2017
2018
2017
Realized gain (loss) on commodity derivatives - natural gas (1)
$
10,982
$
(868
)
$
12,426
$
(868
)
Realized loss on commodity derivatives - oil (1)
(4,320
)
—
(4,690
)
—
Unrealized gain (loss) on commodity derivatives (1)
(53,933
)
21,585
(61,539
)
8,367
Total gain (loss) on commodity derivatives
$
(47,271
)
$
20,717
$
(53,803
)
$
7,499
(1)
Included in (Loss) gain on commodity derivatives in the Consolidated Statements of Operations. The realized gain or loss on commodity derivatives relates to actual amounts received or paid or to be received or paid under the Company’s derivative contracts and the unrealized gain or loss on commodity derivatives represents the change in the fair value of these derivative instruments over the remaining term of the contract.</t>
  </si>
  <si>
    <t>Fair Value Measurements</t>
  </si>
  <si>
    <t>Fair Value Disclosures [Abstract]</t>
  </si>
  <si>
    <t>8. FAIR VALUE MEASUREMENTS: As required by FASB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Level 1
Level 2
Level 3
Total
Assets:
Current derivative asset
$
—
$
14,480
$
—
$
14,480
Long-term derivative asset (1)
—
3,692
—
3,692
Total derivative instruments
$
—
$
18,172
$
—
$
18,172
Liabilities:
Current derivative liability
$
—
$
54,891
$
—
$
54,891
Long-term derivative liability (2)
—
7,853
—
7,853
Total derivative instruments
$
—
$
62,744
$
—
$
62,744
(1)
Included in other assets in the Consolidated Balance Sheet.
(2)
Included in other long-term obligations in the Consolidated Balance Sheet. The Company entered into commodity derivative contracts and as a result, we expose ourselves to counterparty credit risk. Credit risk is the potential failure of the counterparty to perform under the terms of a derivative contract. In order to minimize our credit risk in derivative instruments, we (i) enter into derivative contracts with counterparties that our management has deemed credit worthy as competent and competitive market makers and (ii) routinely monitor and review the credit of our counterparties. In addition, each of our current counterparties are lenders under our Revolving Credit Facility. We believe that all of our counterparties are of substantial credit quality. Other than as provided in our Revolving Credit Facility, we are not required to provide credit support or collateral to any of our counterparties under our derivative contracts, nor are they required to provide credit support to us. As of June 30, 2018, we did not have any past-due receivables from, or payables to, any of the counterparties of our derivative contracts. Fair Value of Financial Instruments The estimated fair value of financial instruments is the estimated amount at which the instrument could be exchanged currently between willing parties. The carrying amounts reported in the Consolidated Balance Sheets for cash and cash equivale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ot impact the Company’s financial position, results of operations or cash flows.
June 30, 2018
December 31, 2017
Carrying
Estimated
Carrying
Estimated
Amount
Fair Value
Amount
Fair Value
Term loan, secured, due April 2024
$
972,563
$
889,895
$
975,000
$
975,000
6.875% Notes, unsecured, due April 2022, issued 2017
700,000
530,432
700,000
701,750
7.125% Notes, unsecured, due April 2025, issued 2017
500,000
351,250
500,000
505,000
Credit Facility, secured, due January 2022
58,000
58,000
—
—
Long-term debt
$
2,230,563
$
1,829,577
$
2,175,000
$
2,181,750</t>
  </si>
  <si>
    <t>Commitments and contingencies</t>
  </si>
  <si>
    <t>Commitments And Contingencies Disclosure [Abstract]</t>
  </si>
  <si>
    <t>Commitments And Contingencies</t>
  </si>
  <si>
    <t>9. COMMITMENTS AND CONTINGENCIES: The Plan (defined below) provides for the treatment of claims against our bankruptcy estates, including claims for prepetition liabilities that have not otherwise been satisfied or addressed before we emerged from chapter 11 proceedings. As noted in this Quarterly Report on Form 10-Q, the claims resolution process associated with our chapter 11 proceedings is on-going, and we expect it to continue for an indefinite period of time. Pending Claims – Ultra Resources Indebtedness Our chapter 11 filings as described in Note 10 constituted events of default under Ultra Resources’ prepetition debt agreements. During our bankruptcy proceedings, many holders of this indebtedness filed proofs of claim with the Bankruptcy Court (as defined in Note 10), asserting various claims against us, including claims for unpaid postpetition interest (including interest at the default rates under the prepetition debt agreements), make-whole amounts, and other fees and obligations allegedly arising under the prepetition debt agreements. We disputed the claims made by the holders of the Ultra Resources’ indebtedness for certain make-whole amounts and post-petition interest at the default rates provided for in the prepetition debt agreements. As previously disclosed, on September 22, 2017, the Bankruptcy Court denied our objection to the pending make-whole and postpetition interest claims. Further, on October 6, 2017, the Bankruptcy Court entered an order requiring us to distribute amounts attributable to the disputed claims to the applicable parties. Pursuant to the order, on October 12, 2017, we distributed $399.0 million from a $400.0 million reserve fund set up in connection with our emergence from chapter 11 proceedings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described above and $175.2 million representing postpetition interest at the default rate. The Company is appealing the court order denying its objections to these claims, but it is not possible to determine the ultimate disposition of these matters at this time. Royalties On April 19, 2016, the Company received a preliminary determination notice from the U.S. Department of the Interior’s Office of Natural Resources Revenue (“ONRR”) asserting that the Company’s allocation of certain processing costs and plant fuel use at certain processing plants were impermissibly charged as deductions in the determination of royalties owed under federal oil and gas leases. ONRR also filed a proof of claim in our bankruptcy proceedings asserting approximately $35.1 million in claims related to these matters. We dispute the preliminary determination and the proof of claim. We have notified ONRR of several matters we believe ONRR may not have considered in preparing the preliminary determination notice, and we continue to be in discussions with ONRR related to these matters. This claim and the preliminary determination notice could ultimately result in us being ordered to pay additional royalty to ONRR for prior, current and future periods. The Company is not able to determine the likelihood or range of any additional royalties or, if and when assessed, whether such amounts would be material. Oil Sales Contract On April 29, 2016, the Company received a letter from counsel to Sunoco Partners Marketing &amp; Terminals L.P. (“SPMT”) asserting that (1) we had breached, by anticipatory repudiation, a contract for the purchase and sale of crude oil between Ultra Resources and SPMT and (2) the contract was terminated. In the letter, SPMT demanded payment for damages resulting from the breach in the amount of $38.6 million. On August 31, 2016, SPMT filed a proof of claim with the Bankruptcy Court for $16.9 million. On December 13, 2016, we filed an objection to SPMT’s proof of claim, and on December 14, 2016, we filed an adversary proceeding against SPMT related to matters we believe constitute breach of contract by SPMT during the prepetition period (as amended, the “Sunoco Adversary”). In its April 25, 2017 reply to the Sunoco Adversary complaint, Sunoco asserted a counterclaim for matters addressed in its proof of claim. Litigation related to this matter is proceeding in the Bankruptcy Court. At this time, we are not able to determine the likelihood or range of damages owed to SPMT, if any, related to this matter, or, if and when such amounts are assessed, whether such amounts would be material. Other Claims We are also party to various disputes with respect to certain overriding royalty and net profits interests in certain of our operated leases in Pinedale, Wyoming. At this time, no determination of the outcome of these claims can be made, and we cannot reasonably estimate the potential impact of these claims. We are defending all these claims vigorously, and we expect these claims to be resolved in our chapter 11 proceedings. In addition, we are currently involved in various routine disputes and allegations incidental to our business operations. While it is not possible to determine the ultimate disposition of these matters, we believe the resolution of all such routine disputes and allegations is not likely to have a material adverse effect on our financial position or results of operations.</t>
  </si>
  <si>
    <t>Chapter 11 Proceedings</t>
  </si>
  <si>
    <t>Reorganizations [Abstract]</t>
  </si>
  <si>
    <t>10. CHAPTER 11 PROCEEDINGS Voluntary Reorganization Under Chapter 11 On April 29, 2016 (the “Petition Date”), the Company and its subsidiaries filed voluntary petitions under chapter 11 of title 11 of the United States Code (the “Bankruptcy Code”) in the United States Bankruptcy Court for the Southern District of Texas (the “Bankruptcy Court”). Our chapter 11 cases were jointly administered under the caption In re Ultra Petroleum Corp. On February 13, 2017, the Bankruptcy Court approved our amended Disclosure Statement (by order subsequently amended on February 21, 2017), on March 14, 2017, the Bankruptcy Court confirmed our Debtors’ Second Amended Joint Chapter 11 Plan of Reorganization Plan of Reorganization Pursuant to the Plan, the significant transactions that occurred upon our emergence from chapter 11 proceedings were as follows:
•
On November 21, 2016, we entered into a Plan Support Agreement (as amended, the “PSA”) with certain holders of the Company’s prepetition indebtedness and outstanding common stock as well as a Backstop Commitment Agreement (“BCA”). Pursuant to the BCA, we agreed to conduct a rights offering for new common stock in the Company to be issued upon the effectiveness of the Plan for an aggregate purchase price of $580.0 million (the “Rights Offering”).
•
On February 8, 2017, we entered into a commitment letter with Barclays Bank PLC (“Barclays”) (as amended, the “Commitment Letter”) pursuant to which, in connection with the consummation of the Plan, Barclays agreed to provide us with secured and unsecured financings in an aggregate amount of up to $2.4 billion (the “Debt Financings”).
•
On the Effective Date, the principal obligations outstanding of $999.0 million under the prepetition credit agreement and $1.46 billion under the prepetition senior notes, as well as prepetition interest and other undisputed amounts, were paid in full. The Company’s obligations under the prepetition credit agreement and the prepetition senior notes were cancelled and extinguished as provided in the Plan.
•
On the Effective Date, the claims of $450.0 million related to the unsecured 5.75% Senior Notes due 2018 (the “2018 Notes”) and $850.0 million related to the unsecured 6.125% Senior Notes due 2024 (the “2024 Notes”) were allowed in full, each holder of a claim related to the 2018 Notes and the 2024 Notes received a distribution of common stock in the amount of such holder’s applicable claim, and the Company’s obligations under the 2018 Notes and the 2024 Notes were cancelled and extinguished as provided in the Plan.
•
On the Effective Date, we consummated the Rights Offering and the Debt Financings and, as noted above, emerged from bankruptcy. Fresh Start Accounting As previously disclosed, we were not required to apply fresh start accounting to our financial statements in connection with our emergence from bankruptcy because the reorganization value of our assets immediately prior to confirmation of the Plan exceeded our aggregate postpetition liabilities and allowed claims. Bankruptcy Claims Resolution Process The claims filed against us during our chapter 11 proceedings were voluminous. In addition, claimants may file amended or modified claims in the future, which modifications or amendments may be material. The claims resolution process is on-going, and the ultimate number and amount of prepetition claims are not presently known, nor can the ultimate recovery with respect to allowed claims be presently ascertained. As a part of the claims resolution process, we are working to resolve differences between amounts we listed in information filed during our bankruptcy proceedings and the amounts of claims filed by our creditors. We have filed, and we will continue to file, objections with the Bankruptcy Court as necessary with respect to claims we believe should be disallowed. Costs of Reorganization During 2017, we incurred significant costs associated with our reorganization and the chapter 11 proceedings. For additional information about the costs of our reorganization and chapter 11 proceedings, see “Reorganization items, net” below. The following table summarizes the components included in Reorganization items, net in our Consolidated Statements of Operations for the quarter and six months ended June 30, 2017:
For the Quarter Ended
For the Six Months Ended
June 30, 2017
June 30, 2017
Professional fees
$
(4,313
)
$
(62,004
)
Gains (losses) (1)
431,107
431,107
Other (2)
22
167
Total Reorganization items, net
$
426,816
$
369,270
(1)
Gains (losses) represent the net gain on the debt to equity exchange related to the 2018 Notes and 2024 Notes.
(2)</t>
  </si>
  <si>
    <t>Subsequent Events</t>
  </si>
  <si>
    <t>Subsequent Events [Abstract]</t>
  </si>
  <si>
    <t>11. SUBSEQUENT EVENTS: The Company has evaluated the period subsequent to June 30, 2018 for events that did not exist at the balance sheet date but arose after that date and determined that no subsequent events arose that should be disclosed in order to keep the financial statements from being misleading, except as set forth below:
•
On July 27, 2018, UPL Three Rivers Holdings, LLC, a subsidiary of the Company entered into a Purchase and Sale Agreement with an unnamed third party. Under the agreement, the Company agreed to sell all of its Utah assets to the third party for cash consideration of $75.0 million, subject to customary closing adjustments. The agreement contains representations and warranties, covenants and indemnification provisions that are typical for this type of transaction. The effective date of the proposed sale is May 1, 2018, and the transaction is expected to close during the third quarter of 2018. The closing is subject to satisfaction or waiver of specified conditions, including the material accuracy of the representations and warranties of the Company and the third party. There can be no assurance that these closing conditions will be satisfied. During the fiscal quarter ended June 30, 2018, the Company’s Utah assets produced approximately 2,000 barrels of oil equivalent per day.</t>
  </si>
  <si>
    <t>Significant Accounting Policies (Policies)</t>
  </si>
  <si>
    <t>Basis of Presentation and Principles of Consolidation</t>
  </si>
  <si>
    <t>(a) Basis of Presentation and Principles of Consolidation:</t>
  </si>
  <si>
    <t>Cash and Cash Equivalents</t>
  </si>
  <si>
    <t>(b) Cash and Cash Equivalents:</t>
  </si>
  <si>
    <t>Restricted Cash</t>
  </si>
  <si>
    <t>(c) Restricted Cash: The Company follows ASU 2016-18, Statement of Cash Flows (Topic 230): Restricted Cash
Current Presentation
June 30, 2018
June 30, 2017
Cash and Cash Equivalents
$
5,685
$
5,992
Restricted Cash
1,688
435,501
Total cash, cash equivalents, and restricted cash
$
7,373
$
441,493</t>
  </si>
  <si>
    <t>Accounts Receivable, net</t>
  </si>
  <si>
    <t xml:space="preserve">(d) Accounts Receivable , net: </t>
  </si>
  <si>
    <t>Property, Plant and Equipment</t>
  </si>
  <si>
    <t>(e) Property, Plant and Equipment:</t>
  </si>
  <si>
    <t>Oil and Natural Gas Properties</t>
  </si>
  <si>
    <t>(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during the six months ended June 30, 2018 or 2017.</t>
  </si>
  <si>
    <t>Inventories</t>
  </si>
  <si>
    <t>(g) Inventories:</t>
  </si>
  <si>
    <t>Deferred Financing Costs</t>
  </si>
  <si>
    <t xml:space="preserve">(h) Deferred Financing Costs: Interest – Imputation of Interest (Subtopic 835-30): Simplifying the Presentation of Debt Issuance Costs </t>
  </si>
  <si>
    <t>Derivative Instruments and Hedging Activities</t>
  </si>
  <si>
    <t>(i) Derivative Instruments and Hedging Activities:</t>
  </si>
  <si>
    <t>(j) Income Taxes:</t>
  </si>
  <si>
    <t>Earnings Per Share</t>
  </si>
  <si>
    <t>(k) Earnings Per Share: Share-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quarter and six months ended June 30, 2018 and 2017, the Company had 2.6 million and 4.2 million contingently issuable shares that are not included in the diluted earnings per share denominator as the performance or market criteria have not been met. See Note 5 for additional details.
For the Quarter Ended
For the Six Months Ended
June 30,
June 30,
2018
2017
2018
2017
(Share amounts in 000's)
Net (loss) income
$
(20,555
)
$
499,037
$
26,933
$
409,338
Weighted average common shares outstanding - basic
197,054
180,964
196,803
130,770
Effect of dilutive instruments
—
69
—
308
Weighted average common shares outstanding - diluted
197,054
181,033
196,803
131,078
Net (loss) income per common share - basic
$
(0.10
)
$
2.76
$
0.14
$
3.13
Net (loss) income per common share - diluted
$
(0.10
)
$
2.76
$
0.14
$
3.12</t>
  </si>
  <si>
    <t>Use of Estimates</t>
  </si>
  <si>
    <t>(l) Use of Estimates:</t>
  </si>
  <si>
    <t>Accounting for Share-Based Compensation</t>
  </si>
  <si>
    <t>(m) Accounting for Share-Based Compensation:</t>
  </si>
  <si>
    <t>Fair Value Accounting</t>
  </si>
  <si>
    <t>(n) Fair Value Accounting:</t>
  </si>
  <si>
    <t>Asset Retirement Obligation</t>
  </si>
  <si>
    <t>(o) Asset Retirement Obligation:</t>
  </si>
  <si>
    <t>Revenue Recognition</t>
  </si>
  <si>
    <t>(p) Revenue Recognition:</t>
  </si>
  <si>
    <t>(q) Other revenues Other revenue is comprised of fees paid to us by the operators of the gas processing plants where our gas is processed</t>
  </si>
  <si>
    <t>Capital Cost Accrual</t>
  </si>
  <si>
    <t>(r) Capital Cost Accrual:</t>
  </si>
  <si>
    <t>Reclassifications</t>
  </si>
  <si>
    <t>(s) Reclassifications:</t>
  </si>
  <si>
    <t>Recent Accounting Pronouncements</t>
  </si>
  <si>
    <t>(t) Recent Accounting Pronouncements: Leases. In February 2016, the FASB issued ASU 2016-02,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To facilitate compliance with this ASU, the Company has formed an implementation work team, developed a project plan, educated departments affected by the standard, begun the process of reviewing its contract portfolio and continues to evaluate its systems, processes, and internal controls during 2018. In January 2018, the FASB issued ASU No. 2018-01, (“ASU No. 2018-01”), which permits an entity to elect an optional transition practical expedient to not evaluate land easements that exist or expired before the entity’s adoption of this ASU and that were not previously accounted for as leases. For public companies, the standards will take effect for fiscal years, and interim periods within those fiscal years, beginning after December 15, 2018 with earlier application permitted. Ultra will adopt this ASU on January 1, 2019. As permitted by ASU 2018-11, Leases (Topic 842): Targeted Improvements , the Company does not expect to adjust comparative-period financial statements. The Company is still evaluating the impact of ASU No. 2016-02 and ASU No. 2018-01 on its consolidated financial statements . Stock Compensation . In May 2017, the FASB issued ASU 2017-09, (“ASU No. 2017-09”) which is intended to clarify and reduce diversity in practice and cost and complexity when applying the guidance in Topic 718, Compensation-Stock Compensation, to a change to the terms or conditions of a share-based payment award. The Company adopted ASU 2017-09 on January 1, 2018 and the implementation of this ASU did not have a material impact on the Company’s consolidated financial statements. Derivatives. In August 2017, the FASB issued ASU 2017-12, (“ASU No. 2017-12”),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guidance is effective for annual periods beginning after December 15, 2018, including interim periods within those annual periods. The Company does not expect the adoption of ASU No. 2017-12 to have a material impact on its consolidated financial statements. Revenue from Contracts with Customers. In May 2014, the FASB issued ASU 2014-09, and in 2016, the FASB issued ASU 2016-08, , and ASU 2016-10, , which supersede the revenue recognition requirements in Topic 605, Revenue Recognition, and industry-specific guidance in Subtopic 932-605, Extractive Activities - Oil and Gas - Revenue Recognition. The new standard requires an entity to recognize revenue when it transfers promised goods or services to customers in an amount that reflects the consideration the entity expects to be entitled to in exchange for those goods or services. On January 1, 2018, we adopted the new accounting standard ASC 606, Revenue from Contracts with Customers and all the related amendments (the “new revenue standard”) using the modified retrospective method. We recorded a net addition to beginning retained earnings of $1.8 million as of January 1, 2018 due to the cumulative impact of adopting Topic 606, with the impact related to changing from the entitlements method to the sales method to account for wellhead imbalances. The impact to revenues for the six months ended June 30, 2018 is immaterial to the overall consolidated financial statements as a result of applying Topic 606. The comparative information has not been restated and continues to be reported under the accounting standards for those periods. See Note 2 for additional details related to the adoption of this standard. We expect the impact of the adoption of the new revenue standard to be immaterial to our net income on an on-going basis.</t>
  </si>
  <si>
    <t>Significant Accounting Policies (Tables)</t>
  </si>
  <si>
    <t>Reconciliation of Cash, Cash Equivalents, and Restricted Cash</t>
  </si>
  <si>
    <t>See the following table for a reconciliation of cash, cash equivalents, and restricted cash reported within the Consolidated Balance Sheets that sum to the total of the same amounts shown in the Consolidated Statements of Cash Flows.
Current Presentation
June 30, 2018
June 30, 2017
Cash and Cash Equivalents
$
5,685
$
5,992
Restricted Cash
1,688
435,501
Total cash, cash equivalents, and restricted cash
$
7,373
$
441,493</t>
  </si>
  <si>
    <t>Schedule of Earnings Per Share</t>
  </si>
  <si>
    <t>For the Quarter Ended
For the Six Months Ended
June 30,
June 30,
2018
2017
2018
2017
(Share amounts in 000's)
Net (loss) income
$
(20,555
)
$
499,037
$
26,933
$
409,338
Weighted average common shares outstanding - basic
197,054
180,964
196,803
130,770
Effect of dilutive instruments
—
69
—
308
Weighted average common shares outstanding - diluted
197,054
181,033
196,803
131,078
Net (loss) income per common share - basic
$
(0.10
)
$
2.76
$
0.14
$
3.13
Net (loss) income per common share - diluted
$
(0.10
)
$
2.76
$
0.14
$
3.12</t>
  </si>
  <si>
    <t>Impact of ASC 606 Adoption (Tables)</t>
  </si>
  <si>
    <t>Accounting Standards Update 2014-09</t>
  </si>
  <si>
    <t>Schedule of Impact of Adoption on Consolidated Income Statement</t>
  </si>
  <si>
    <t xml:space="preserve">In accordance with the new revenue standard requirements, the disclosure of the impact of adoption on our consolidated income statement for the six months ended June 30, 2018 is as follows:
For the Six Months Ended June 30, 2018
Under ASC 606
Under ASC 605
Increase/ (Decrease)
(Amounts in 000's)
Revenues:
Natural gas sales
$
322,716
$
322,879
$
(163
)
Oil sales
84,451
84,451
—
Other revenues
8,344
8,344
—
Total operating revenues
415,511
415,674
(163
)
Costs and expenses:
Production taxes
42,153
42,169
(16
)
Gathering fees
47,238
47,257
(19
)
Net income
$
26,933
$
27,061
$
(128
) </t>
  </si>
  <si>
    <t>Oil and Gas Properties and Equipment (Tables)</t>
  </si>
  <si>
    <t>Schedule of Oil and Gas Properties and Equipment</t>
  </si>
  <si>
    <t>June 30,
December 31,
2018
2017
Proven Properties:
Acquisition, equipment, exploration, drilling and abandonment costs
$
11,471,499
$
11,215,563
Less: Accumulated depletion, depreciation and amortization
(9,985,519
)
(9,890,495
)
$
1,485,980
$
1,325,068</t>
  </si>
  <si>
    <t>Debt and Other Long-Term Obligations (Tables)</t>
  </si>
  <si>
    <t>Outstanding Debt And Other Long Term Obligations Tables [Abstract]</t>
  </si>
  <si>
    <t>Summary of Outstanding Debt and Other Long Term Obligations</t>
  </si>
  <si>
    <t>June 30,
December 31,
2018
2017
Total Debt:
Current portion of long-term debt
$
2,438
$
—
Term loan, secured due 2024
$
972,563
$
975,000
6.875% Senior, unsecured Notes due 2022
700,000
700,000
7.125% Senior, unsecured Notes due 2025
500,000
500,000
Credit Agreement
58,000
—
Long-term debt
2,230,563
2,175,000
Less: Deferred financing costs
(54,155
)
(58,789
)
Total long-term debt
$
2,176,408
$
2,116,211
Other long-term obligations:
Other long-term obligations
$
211,968
$
197,728</t>
  </si>
  <si>
    <t>Share Based Compensation (Tables)</t>
  </si>
  <si>
    <t>Valuation and Expense Information</t>
  </si>
  <si>
    <t>Valuation and Expense Information
For the Quarter Ended
For the Six Months Ended
Ended June 30,
Ended June 30,
2018
2017
2018
2017
Total cost of share-based payment plans
$
2,263
$
34,679
$
13,173
$
35,890
Amounts capitalized in oil and gas properties and equipment
$
952
$
9,266
$
3,051
$
9,626
Amounts charged against income, before income tax benefit
$
1,311
$
25,413
$
10,122
$
26,264
Amount of related income tax benefit recognized in income before valuation allowance
$
275
$
10,114
$
2,126
$
10,453</t>
  </si>
  <si>
    <t>Derivative Financial Instruments (Tables)</t>
  </si>
  <si>
    <t>Summary of Open Commodity Derivative Contracts</t>
  </si>
  <si>
    <t xml:space="preserve">Year
Index
Total Volumes
Weighted Average Price per Unit
Fair Value - June 30, 2018
(in millions)
Asset (Liability)
Natural gas fixed price swaps
(Mmbtu)
($/Mmbtu)
2018 (July through December)
NYMEX-Henry Hub
141.1
$
2.89
$
(9,430
)
2019
NYMEX-Henry Hub
167.3
$
2.85
(4,557
)
2020
NYMEX-Henry Hub
15.5
$
2.76
(2,662
)
Natural gas basis swaps (1)
(Mmbtu)
($/Mmbtu)
2018 (July through December)
NW Rockies Basis Swap
94.6
$
(0.68
)
$
(3,176
)
2019
NW Rockies Basis Swap
84.5
$
(0.70
)
(848
)
2020
NW Rockies Basis Swap
—
$
—
—
Crude oil fixed price swaps
(Bbl)
($/Bbl)
2018 (July through December)
NYMEX-WTI
1.2
$
60.53
$
(12,050
)
2019
NYMEX-WTI
1.7
$
58.83
(11,645
)
2020
NYMEX-WTI
.09
$
60.05
(204
)
(1)
Represents swap contracts that fix the basis differentials for gas sold at or near Opal, Wyoming and the value of natural gas established on the last trading day of the month by the NYMEX for natural gas swaps for the respective period. Subsequent to June 30, 2018 and through July 24, 2018, the Company has entered into the following open commodity derivative contracts to manage commodity price risk.
Type
Index
Total Volumes
Weighted Average Price per Unit
(in millions)
Natural gas basis swaps (1)
(Mmbtu)
($/Mmbtu)
2018 (August through October)
NYMEX-Henry Hub
6.4
$
(0.48
)
(1)
Represents swap contracts that fix the basis differentials for gas sold at or near Opal, Wyoming and the value of natural gas established on the last trading day of the month by the NYMEX for natural gas swaps for the respective period. </t>
  </si>
  <si>
    <t>Summary of Pre-tax Realized and Unrealized Gain (Loss) Recognized Related to Derivative Instruments</t>
  </si>
  <si>
    <t>For the Quarter Ended
For the Six Months
Ended June 30,
Ended June 30,
Commodity Derivatives:
2018
2017
2018
2017
Realized gain (loss) on commodity derivatives - natural gas (1)
$
10,982
$
(868
)
$
12,426
$
(868
)
Realized loss on commodity derivatives - oil (1)
(4,320
)
—
(4,690
)
—
Unrealized gain (loss) on commodity derivatives (1)
(53,933
)
21,585
(61,539
)
8,367
Total gain (loss) on commodity derivatives
$
(47,271
)
$
20,717
$
(53,803
)
$
7,499
(1)
Included in (Loss) gain on commodity derivatives in the Consolidated Statements of Operations.</t>
  </si>
  <si>
    <t>Fair Value Measurements (Tables)</t>
  </si>
  <si>
    <t>Assets and Liabilities Measured at Fair Value</t>
  </si>
  <si>
    <t>Level 1
Level 2
Level 3
Total
Assets:
Current derivative asset
$
—
$
14,480
$
—
$
14,480
Long-term derivative asset (1)
—
3,692
—
3,692
Total derivative instruments
$
—
$
18,172
$
—
$
18,172
Liabilities:
Current derivative liability
$
—
$
54,891
$
—
$
54,891
Long-term derivative liability (2)
—
7,853
—
7,853
Total derivative instruments
$
—
$
62,744
$
—
$
62,744
(1)
Included in other assets in the Consolidated Balance Sheet.
(2)
Included in other long-term obligations in the Consolidated Balance Sheet.</t>
  </si>
  <si>
    <t>Carrying Values and Estimated Fair Values of Financial Instruments</t>
  </si>
  <si>
    <t>June 30, 2018
December 31, 2017
Carrying
Estimated
Carrying
Estimated
Amount
Fair Value
Amount
Fair Value
Term loan, secured, due April 2024
$
972,563
$
889,895
$
975,000
$
975,000
6.875% Notes, unsecured, due April 2022, issued 2017
700,000
530,432
700,000
701,750
7.125% Notes, unsecured, due April 2025, issued 2017
500,000
351,250
500,000
505,000
Credit Facility, secured, due January 2022
58,000
58,000
—
—
Long-term debt
$
2,230,563
$
1,829,577
$
2,175,000
$
2,181,750</t>
  </si>
  <si>
    <t>Chapter 11 Proceedings (Tables)</t>
  </si>
  <si>
    <t>Schedule of Reorganization Items</t>
  </si>
  <si>
    <t>The following table summarizes the components included in Reorganization items, net in our Consolidated Statements of Operations for the quarter and six months ended June 30, 2017:
For the Quarter Ended
For the Six Months Ended
June 30, 2017
June 30, 2017
Professional fees
$
(4,313
)
$
(62,004
)
Gains (losses) (1)
431,107
431,107
Other (2)
22
167
Total Reorganization items, net
$
426,816
$
369,270
(1)
Gains (losses) represent the net gain on the debt to equity exchange related to the 2018 Notes and 2024 Notes.
(2)</t>
  </si>
  <si>
    <t>Significant Accounting Policies - Additional Information (Details) - USD ($) shares in Millions</t>
  </si>
  <si>
    <t>Dec. 31, 2015</t>
  </si>
  <si>
    <t>Jan. 01, 2018</t>
  </si>
  <si>
    <t>Significant Accounting Policies [Line Items]</t>
  </si>
  <si>
    <t>Discount rate future net revenues</t>
  </si>
  <si>
    <t>10.00%</t>
  </si>
  <si>
    <t>Ceiling test limitation</t>
  </si>
  <si>
    <t>Contingently issuable shares</t>
  </si>
  <si>
    <t>Addition to retained earnings</t>
  </si>
  <si>
    <t>Accounting Standards Update 2014-09 | Difference between Revenue Guidance in Effect before and after Topic 606</t>
  </si>
  <si>
    <t>Pipe and Production Equipment</t>
  </si>
  <si>
    <t>Crude Oil Inventory</t>
  </si>
  <si>
    <t>Reserve Fund for Interest Claims</t>
  </si>
  <si>
    <t>Reserve Fund for Unpaid Professional Fees</t>
  </si>
  <si>
    <t>Significant Accounting Policies - Reconciliation of Cash, Cash Equivalents, and Restricted Cash (Details) - USD ($) $ in Thousands</t>
  </si>
  <si>
    <t>Dec. 31, 2016</t>
  </si>
  <si>
    <t>Cash And Cash Equivalents And Restricted Cash At Carrying Value [Abstract]</t>
  </si>
  <si>
    <t>Total cash, cash equivalents, and restricted cash</t>
  </si>
  <si>
    <t>Significant Accounting Policies - Schedule of Earnings Per Share (Details) - USD ($) $ / shares in Units, shares in Thousands, $ in Thousands</t>
  </si>
  <si>
    <t>Earnings Per Share Reconciliation [Abstract]</t>
  </si>
  <si>
    <t>Effect of dilutive instruments</t>
  </si>
  <si>
    <t>Weighted average common shares outstanding - diluted</t>
  </si>
  <si>
    <t>Net (loss) income per common share - diluted</t>
  </si>
  <si>
    <t>Impact of ASC 606 Adoption - Schedule of Impact of Adoption on Consolidated Income Statement (Details) - USD ($) $ in Thousands</t>
  </si>
  <si>
    <t>Accounting Standards Update 2014-09 | Increase/ (Decrease)</t>
  </si>
  <si>
    <t>Accounting Standards Update 2014-09 | Natural Gas Sales | Increase/ (Decrease)</t>
  </si>
  <si>
    <t>Accounting Standards Update 2014-09 | Oil Sales | Increase/ (Decrease)</t>
  </si>
  <si>
    <t>Accounting Standards Update 2014-09 | Other Revenues | Increase/ (Decrease)</t>
  </si>
  <si>
    <t>Impact of ASC 606 Adoption - Additional Information (Details)</t>
  </si>
  <si>
    <t>Revenue, practical expedient in ASC 606-10-50-14</t>
  </si>
  <si>
    <t>true</t>
  </si>
  <si>
    <t>Revenue, practical expedient in ASC 606-10-50-14(a), description</t>
  </si>
  <si>
    <t>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Oil and Gas Properties and Equipment - Schedule of Oil and Gas Properties and Equipment (Details) - USD ($) $ in Thousands</t>
  </si>
  <si>
    <t>Proven Properties:</t>
  </si>
  <si>
    <t>Acquisition, equipment, exploration, drilling and abandonment costs</t>
  </si>
  <si>
    <t>Less: Accumulated depletion, depreciation and amortization</t>
  </si>
  <si>
    <t>Debt and Other Long-Term Obligations - Summary of Outstanding Debt and Other Long Term Obligations (Details) - USD ($) $ in Thousands</t>
  </si>
  <si>
    <t>Total Debt:</t>
  </si>
  <si>
    <t>Less: Deferred financing costs</t>
  </si>
  <si>
    <t>Other long-term obligations:</t>
  </si>
  <si>
    <t>Term Loan Secured Due 2024</t>
  </si>
  <si>
    <t>6.875% Senior, Unsecured Notes Due 2022</t>
  </si>
  <si>
    <t>7.125% Senior, Unsecured Notes Due 2025</t>
  </si>
  <si>
    <t>Debt and Other Long-Term Obligations - Summary of Outstanding Debt and Other Long Term Obligations (Parenthetical) (Details)</t>
  </si>
  <si>
    <t>Debt Instrument [Line Items]</t>
  </si>
  <si>
    <t>Maturity date</t>
  </si>
  <si>
    <t>Apr. 12,
		2024</t>
  </si>
  <si>
    <t>Apr. 15,
		2022</t>
  </si>
  <si>
    <t>Stated interest rate</t>
  </si>
  <si>
    <t>6.875%</t>
  </si>
  <si>
    <t>Apr. 15,
		2025</t>
  </si>
  <si>
    <t>7.125%</t>
  </si>
  <si>
    <t>Debt and Other Long-Term Obligations - Ultra Resources, Inc. - Credit Agreement - Additional Information (Details) - USD ($) $ in Thousands</t>
  </si>
  <si>
    <t>Apr. 30, 2018</t>
  </si>
  <si>
    <t>Sep. 30, 2017</t>
  </si>
  <si>
    <t>Apr. 30, 2017</t>
  </si>
  <si>
    <t>Long-term debt, gross</t>
  </si>
  <si>
    <t>Ultra Resources, Inc. | Credit Agreement</t>
  </si>
  <si>
    <t>Credit facility, current borrowing capacity</t>
  </si>
  <si>
    <t>Ultra Resources, Inc. | Credit Agreement | Bank Of Montreal</t>
  </si>
  <si>
    <t>Borrowing Base</t>
  </si>
  <si>
    <t>Ultra Resources, Inc. | Credit Agreement | Bank Of Montreal | Letters of Credit</t>
  </si>
  <si>
    <t>Amount of commitments available for the issuance of letters of credit</t>
  </si>
  <si>
    <t>Ultra Resources, Inc. | Credit Agreement | Bank Of Montreal | Revolving Credit Facility</t>
  </si>
  <si>
    <t>Interest rate description</t>
  </si>
  <si>
    <t>The Revolving Credit Facility bears interest either at a rate equal to (a) a customary London interbank offered rate plus an applicable margin that varies from 250 to 350 basis points or (b) the base rate plus an applicable margin that varies from 150 to 250 basis points.  If borrowings are outstanding during a period that the Company’s consolidated net leverage ratio exceeds 4.00 to 1.00 at the end of any fiscal quarter as described below, the interest rate on such borrowings shall be at a per annum rate that is 0.25% higher than the rate that would otherwise apply until the Company has provided financial statements indicating that the consolidated net leverage ratio no longer exceeds 4.00 to 1.00.</t>
  </si>
  <si>
    <t>Minimum required consolidated net leverage ratio, as percentage</t>
  </si>
  <si>
    <t>400.00%</t>
  </si>
  <si>
    <t>Interest rate on minimum required consolidated net leverage ratio exceeds 4.00 to 1.00</t>
  </si>
  <si>
    <t>0.25%</t>
  </si>
  <si>
    <t>Maximum required consolidated net leverage ratio, as percentage</t>
  </si>
  <si>
    <t>Minimum required interest coverage ratio, as percentage</t>
  </si>
  <si>
    <t>250.00%</t>
  </si>
  <si>
    <t>Minimum required current ratio, as percentage</t>
  </si>
  <si>
    <t>100.00%</t>
  </si>
  <si>
    <t>Minimum required consolidated net leverage ratio, as percentage, during the period ending on the last day of the fiscal quarter ending June 30, 2019</t>
  </si>
  <si>
    <t>450.00%</t>
  </si>
  <si>
    <t>Minimum required consolidated net leverage ratio, as percentage, during the period beginning on the last day of the fiscal quarter ending September 30, 2019 and ending on the last day of the fiscal quarter ending December 31, 2019</t>
  </si>
  <si>
    <t>425.00%</t>
  </si>
  <si>
    <t>Minimum required consolidated net leverage ratio, as percentage, beginning on the last day of the fiscal quarter ending on March 31, 2020</t>
  </si>
  <si>
    <t>Minimum required asset coverage ratio, as percentage on achievement of investment grade</t>
  </si>
  <si>
    <t>150.00%</t>
  </si>
  <si>
    <t>Line of credit facility, covenant compliance</t>
  </si>
  <si>
    <t>Ultra Resources was in compliance with all of its debt covenants under the Revolving Credit Facility.</t>
  </si>
  <si>
    <t>Ultra Resources, Inc. | Credit Agreement | Bank Of Montreal | Revolving Credit Facility | LIBOR | Minimum</t>
  </si>
  <si>
    <t>Variable rate</t>
  </si>
  <si>
    <t>2.50%</t>
  </si>
  <si>
    <t>Ultra Resources, Inc. | Credit Agreement | Bank Of Montreal | Revolving Credit Facility | LIBOR | Maximum</t>
  </si>
  <si>
    <t>3.50%</t>
  </si>
  <si>
    <t>Ultra Resources, Inc. | Credit Agreement | Bank Of Montreal | Revolving Credit Facility | Base Rate | Minimum</t>
  </si>
  <si>
    <t>1.50%</t>
  </si>
  <si>
    <t>Ultra Resources, Inc. | Credit Agreement | Bank Of Montreal | Revolving Credit Facility | Base Rate | Maximum</t>
  </si>
  <si>
    <t>Ultra Resources, Inc. | Second Amendment | Bank Of Montreal | Revolving Credit Facility</t>
  </si>
  <si>
    <t>Net leverage ratio through September 29, 2019, minimum required hedging percentage</t>
  </si>
  <si>
    <t>65.00%</t>
  </si>
  <si>
    <t>Net leverage ratio beginning on September 30, 2019 and ending on March 30, 2020, minimum required hedging percentage</t>
  </si>
  <si>
    <t>50.00%</t>
  </si>
  <si>
    <t>Debt and Other Long Term Obligations - Ultra Resources, Inc. - Term Loan - Additional Information (Details) - USD ($) $ in Thousands</t>
  </si>
  <si>
    <t>1 Months Ended</t>
  </si>
  <si>
    <t>Apr. 29, 2017</t>
  </si>
  <si>
    <t>Ultra Resources, Inc. | Barclays Bank PLC | Term Loan Secured Due 2024</t>
  </si>
  <si>
    <t>Credit Agreement, initial term loan</t>
  </si>
  <si>
    <t>Credit Agreement, initial term loan upon emergence from chapter 11</t>
  </si>
  <si>
    <t>Credit Agreement, incremental term loan</t>
  </si>
  <si>
    <t>Debt, original issue discount as percentage on principal</t>
  </si>
  <si>
    <t>1.00%</t>
  </si>
  <si>
    <t>Amortization of term loan, quarterly basis</t>
  </si>
  <si>
    <t>Mandatory prepayment trigger, on asset coverage ratio</t>
  </si>
  <si>
    <t>200.00%</t>
  </si>
  <si>
    <t>Debt instrument, covenant compliance</t>
  </si>
  <si>
    <t>At June 30, 2018, Ultra Resources was in compliance with all of its debt covenants under the Term Loan Agreement.</t>
  </si>
  <si>
    <t>Ultra Resources, Inc. | Barclays Bank PLC | Term Loan Secured Due 2024 | LIBOR</t>
  </si>
  <si>
    <t>3.00%</t>
  </si>
  <si>
    <t>Ultra Resources, Inc. | Barclays Bank PLC | Term Loan Secured Due 2024 | Base Rate</t>
  </si>
  <si>
    <t>2.00%</t>
  </si>
  <si>
    <t>Debt and Other Long Term Obligations - Ultra Resources, Inc. - Senior Notes - Additional Information (Details) - USD ($)</t>
  </si>
  <si>
    <t>Apr. 12, 2017</t>
  </si>
  <si>
    <t>Ultra Resources, Inc.</t>
  </si>
  <si>
    <t>Interest payment terms</t>
  </si>
  <si>
    <t>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Notes from the issue date until maturity.</t>
  </si>
  <si>
    <t>Repurchase price percentage</t>
  </si>
  <si>
    <t>101.00%</t>
  </si>
  <si>
    <t>Ultra Resources, Inc. | 6.875% Senior, Unsecured Notes Due 2022</t>
  </si>
  <si>
    <t>Debt instrument, face amount</t>
  </si>
  <si>
    <t>Redemption price percentage of principal amount</t>
  </si>
  <si>
    <t>106.875%</t>
  </si>
  <si>
    <t>Redemption criteria</t>
  </si>
  <si>
    <t>If at least 65% of the original principal amount of the 2022 Notes remains outstanding and the redemption occurs within 180 days of the closing of such equity offering.</t>
  </si>
  <si>
    <t>Ultra Resources, Inc. | 6.875% Senior, Unsecured Notes Due 2022 | Maximum</t>
  </si>
  <si>
    <t>Redemption price percentage of aggregate principal amount</t>
  </si>
  <si>
    <t>35.00%</t>
  </si>
  <si>
    <t>Ultra Resources, Inc. | 6.875% Senior, Unsecured Notes Due 2022 | Twelve-Month Period Beginning on April 15, 2019</t>
  </si>
  <si>
    <t>103.438%</t>
  </si>
  <si>
    <t>Ultra Resources, Inc. | 6.875% Senior, Unsecured Notes Due 2022 | Twelve-Month Period Beginning April 15, 2020</t>
  </si>
  <si>
    <t>101.719%</t>
  </si>
  <si>
    <t>Ultra Resources, Inc. | 6.875% Senior, Unsecured Notes Due 2022 | Twelve-Month Period Beginning April 15, 2021</t>
  </si>
  <si>
    <t>Ultra Resources, Inc. | 7.125% Senior, Unsecured Notes Due 2025</t>
  </si>
  <si>
    <t>107.125%</t>
  </si>
  <si>
    <t>If at least 65% of the original principal amount of the 2025 Notes remains outstanding and the redemption occurs within 180 days of the closing of such equity offering.</t>
  </si>
  <si>
    <t>Ultra Resources, Inc. | 7.125% Senior, Unsecured Notes Due 2025 | Maximum</t>
  </si>
  <si>
    <t>Ultra Resources, Inc. | 7.125% Senior, Unsecured Notes Due 2025 | Twelve-Month Period Beginning April 15, 2020</t>
  </si>
  <si>
    <t>105.344%</t>
  </si>
  <si>
    <t>Ultra Resources, Inc. | 7.125% Senior, Unsecured Notes Due 2025 | Twelve-Month Period Beginning April 15, 2021</t>
  </si>
  <si>
    <t>103.563%</t>
  </si>
  <si>
    <t>Ultra Resources, Inc. | 7.125% Senior, Unsecured Notes Due 2025 | Twelve-Month Period Beginning April 15, 2022</t>
  </si>
  <si>
    <t>101.781%</t>
  </si>
  <si>
    <t>Ultra Resources, Inc. | 7.125% Senior, Unsecured Notes Due 2025 | Twelve-Month Period Beginning April 15, 2023</t>
  </si>
  <si>
    <t>Share Based Compensation - Schedule of Valuation and Expense Information (Details) - USD ($) $ in Thousands</t>
  </si>
  <si>
    <t>Share Based Compensation Allocation And Classification In Financial Statements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t>
  </si>
  <si>
    <t>Share Based Compensation - Additional Information (Details) - USD ($)</t>
  </si>
  <si>
    <t>Jun. 08, 2018</t>
  </si>
  <si>
    <t>Share Based Compensation Arrangement By Share Based Payment Award [Line Items]</t>
  </si>
  <si>
    <t>Total cost of share based payment plans</t>
  </si>
  <si>
    <t>Performance Shares | Stock Incentive Plan 2017</t>
  </si>
  <si>
    <t>Percent of equity reserved for directors, officers and other employees</t>
  </si>
  <si>
    <t>7.50%</t>
  </si>
  <si>
    <t>Performance Shares | Management Incentive Plan</t>
  </si>
  <si>
    <t>Vesting description</t>
  </si>
  <si>
    <t>During 2017, Management Incentive Plan Grants (the “Initial MIP Grants”) were made to members of the board of directors (the “Board”), officers, and other employees of the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as defined in Note 10, such Initial MIP Grants shall automatically expire.</t>
  </si>
  <si>
    <t>Performance Shares | Management Incentive Plan | Vest One-third Upon Reaching a Total Enterprise Value Equals or Exceeds $6.0 Billion</t>
  </si>
  <si>
    <t>Vesting percentage</t>
  </si>
  <si>
    <t>0.33%</t>
  </si>
  <si>
    <t>Total enterprise value</t>
  </si>
  <si>
    <t>Performance Shares | Management Incentive Plan | Vest One-third Upon Reaching a Total Enterprise Value Equals or Exceeds 110% of $6.0 Billion or $6.6 Billion</t>
  </si>
  <si>
    <t>Percentage of enterprise value</t>
  </si>
  <si>
    <t>110.00%</t>
  </si>
  <si>
    <t>Performance Shares | Amendment and Restatement of Stock Incentive Plan 2017 | Outside Director</t>
  </si>
  <si>
    <t>Incentive awards available for grant value, maximum limit during a single calendar year</t>
  </si>
  <si>
    <t>Stock-Based Compensation Cost</t>
  </si>
  <si>
    <t>Stock-Based Compensation Cost | Management Incentive Plan</t>
  </si>
  <si>
    <t>Income Taxes - Additional Information (Details)</t>
  </si>
  <si>
    <t>Statutory tax rate</t>
  </si>
  <si>
    <t>21.00%</t>
  </si>
  <si>
    <t>Derivative Financial Instruments - Additional Information (Details)</t>
  </si>
  <si>
    <t>Maximum</t>
  </si>
  <si>
    <t>Derivative [Line Items]</t>
  </si>
  <si>
    <t>Commodity derivatives board authorization</t>
  </si>
  <si>
    <t>Derivative Financial Instruments - Summary of Open Commodity Derivative Contracts (Details) bbl in Thousands, $ in Thousands, MMBTU in Millions</t>
  </si>
  <si>
    <t>Jul. 24, 2018MMBTU$ / MMBTU</t>
  </si>
  <si>
    <t>Jun. 30, 2018USD ($)MMBTU$ / MMBTU$ / bblbbl</t>
  </si>
  <si>
    <t>Liability, Fair Value</t>
  </si>
  <si>
    <t>Commodity Derivative Contract Fixed Price Swaps | Crude Oil</t>
  </si>
  <si>
    <t>Type</t>
  </si>
  <si>
    <t>Crude oil fixed price swaps</t>
  </si>
  <si>
    <t>Commodity Derivative Contract Fixed Price Swaps | Natural Gas</t>
  </si>
  <si>
    <t>Natural gas fixed price swaps</t>
  </si>
  <si>
    <t>Commodity Derivative Basis Swap Contracts | Natural Gas</t>
  </si>
  <si>
    <t>Natural gas basis swaps</t>
  </si>
  <si>
    <t>Commodity Derivative Basis Swap Contracts | Natural Gas | Subsequent Event</t>
  </si>
  <si>
    <t>Commodity Derivative Basis Swap Contracts One | Natural Gas | Subsequent Event</t>
  </si>
  <si>
    <t>Year</t>
  </si>
  <si>
    <t>2018 (August through October)</t>
  </si>
  <si>
    <t>Index</t>
  </si>
  <si>
    <t>NYMEX-Henry Hub</t>
  </si>
  <si>
    <t>Total Volumes | MMBTU</t>
  </si>
  <si>
    <t>Weighted Average Price per Unit | $ / MMBTU</t>
  </si>
  <si>
    <t>Derivative Financial Instruments, Liabilities | Commodity Derivative Contract Fixed Price Swaps | Crude Oil</t>
  </si>
  <si>
    <t>NYMEX-WTI</t>
  </si>
  <si>
    <t>Total Volumes | bbl</t>
  </si>
  <si>
    <t>Weighted Average Price per Unit | $ / bbl</t>
  </si>
  <si>
    <t>Derivative Financial Instruments, Liabilities | Commodity Derivative Contract Fixed Price Swaps | Natural Gas</t>
  </si>
  <si>
    <t>Derivative Financial Instruments, Liabilities | Commodity Derivative Contract Fixed Price Swaps Two | Crude Oil</t>
  </si>
  <si>
    <t>Derivative Financial Instruments, Liabilities | Commodity Derivative Contract Fixed Price Swaps Two | Natural Gas</t>
  </si>
  <si>
    <t>Derivative Financial Instruments, Liabilities | Commodity Derivative Contract Fixed Price Swaps One | Crude Oil</t>
  </si>
  <si>
    <t>2018 (July through December)</t>
  </si>
  <si>
    <t>Derivative Financial Instruments, Liabilities | Commodity Derivative Contract Fixed Price Swaps One | Natural Gas</t>
  </si>
  <si>
    <t>Derivative Financial Instruments, Liabilities | Commodity Derivative Basis Swap Contracts One | Natural Gas</t>
  </si>
  <si>
    <t>NW Rockies Basis Swap</t>
  </si>
  <si>
    <t>Derivative Financial Instruments, Liabilities | Commodity Derivative Basis Swap Contracts Two | Natural Gas</t>
  </si>
  <si>
    <t>Derivative Financial Instruments, Liabilities | Commodity Derivative Basis Swap Contracts Three | Natural Gas</t>
  </si>
  <si>
    <t>Derivative Financial Instruments - Summary of Pre-tax Realized and Unrealized Gain (Loss) Recognized Related to Derivative Instruments (Details) - USD ($) $ in Thousands</t>
  </si>
  <si>
    <t>Unrealized gain (loss) on commodity derivatives</t>
  </si>
  <si>
    <t>Total gain (loss) on commodity derivatives</t>
  </si>
  <si>
    <t>Commodity Derivative Contract</t>
  </si>
  <si>
    <t>Commodity Derivative Contract | Natural Gas</t>
  </si>
  <si>
    <t>Realized gain (loss) on commodity derivatives</t>
  </si>
  <si>
    <t>Commodity Derivative Contract | Oil</t>
  </si>
  <si>
    <t>Fair Value Measurements - Assets and Liabilities Measured at Fair Value (Details) - USD ($) $ in Thousands</t>
  </si>
  <si>
    <t>Fair Value Assets And Liabilities Measured On Recurring And Nonrecurring Basis [Line Items]</t>
  </si>
  <si>
    <t>Current derivative asset</t>
  </si>
  <si>
    <t>Long-term derivative asset</t>
  </si>
  <si>
    <t>[1]</t>
  </si>
  <si>
    <t>Total derivative instruments</t>
  </si>
  <si>
    <t>Current derivative liability</t>
  </si>
  <si>
    <t>Long-term derivative liability</t>
  </si>
  <si>
    <t>[2]</t>
  </si>
  <si>
    <t>Included in other assets in the Consolidated Balance Sheet.</t>
  </si>
  <si>
    <t>Included in other long-term obligations in the Consolidated Balance Sheet.</t>
  </si>
  <si>
    <t>Fair Value Measurements - Carrying Values and Estimated Fair Values of Financial Instruments (Details) - Level 2 - USD ($) $ in Thousands</t>
  </si>
  <si>
    <t>Carrying Amount</t>
  </si>
  <si>
    <t>Fair Value Balance Sheet Grouping Financial Statement Captions [Line Items]</t>
  </si>
  <si>
    <t>Total long-term debt</t>
  </si>
  <si>
    <t>Estimated Fair Value</t>
  </si>
  <si>
    <t>Term Loan, Secured Due April 2024 | Carrying Amount</t>
  </si>
  <si>
    <t>Term loan</t>
  </si>
  <si>
    <t>Term Loan, Secured Due April 2024 | Estimated Fair Value</t>
  </si>
  <si>
    <t>6.875% Notes, Unsecured, Due April 2022, Issued 2017 | Carrying Amount</t>
  </si>
  <si>
    <t>Notes payable</t>
  </si>
  <si>
    <t>6.875% Notes, Unsecured, Due April 2022, Issued 2017 | Estimated Fair Value</t>
  </si>
  <si>
    <t>7.125% Notes, Unsecured, Due April 2025, Issued 2017 | Carrying Amount</t>
  </si>
  <si>
    <t>7.125% Notes, Unsecured, Due April 2025, Issued 2017 | Estimated Fair Value</t>
  </si>
  <si>
    <t>Credit Facility Secured Due January 2022 | Carrying Amount</t>
  </si>
  <si>
    <t>Credit facility</t>
  </si>
  <si>
    <t>Credit Facility Secured Due January 2022 | Estimated Fair Value</t>
  </si>
  <si>
    <t>Fair Value Measurements - Carrying Values and Estimated Fair Values of Financial Instruments (Parenthetical) (Details)</t>
  </si>
  <si>
    <t>Term Loan, Secured Due April 2024</t>
  </si>
  <si>
    <t>Debt instruments maturity month and year</t>
  </si>
  <si>
    <t>2024-04</t>
  </si>
  <si>
    <t>6.875% Notes, Unsecured, Due April 2022, Issued 2017</t>
  </si>
  <si>
    <t>2022-04</t>
  </si>
  <si>
    <t>Debt instrument issuance year</t>
  </si>
  <si>
    <t>7.125% Notes, Unsecured, Due April 2025, Issued 2017</t>
  </si>
  <si>
    <t>2025-04</t>
  </si>
  <si>
    <t>Credit Facility Secured Due January 2022</t>
  </si>
  <si>
    <t>2022-01</t>
  </si>
  <si>
    <t>Commitments and Contingencies - Additional Information (Details) - USD ($) $ in Millions</t>
  </si>
  <si>
    <t>Oct. 06, 2017</t>
  </si>
  <si>
    <t>Aug. 31, 2016</t>
  </si>
  <si>
    <t>Apr. 29, 2016</t>
  </si>
  <si>
    <t>Apr. 19, 2016</t>
  </si>
  <si>
    <t>Loss Contingencies [Line Items]</t>
  </si>
  <si>
    <t>Claims settled</t>
  </si>
  <si>
    <t>Bankruptcy claims, undistributed amount returned</t>
  </si>
  <si>
    <t>Bankruptcy claims amount of claims settled, make-whole fees</t>
  </si>
  <si>
    <t>Bankruptcy claims amount of claims settled, postpetition interest</t>
  </si>
  <si>
    <t>Indebtedness Claims | Notes holders</t>
  </si>
  <si>
    <t>Claim reserve account after effective date</t>
  </si>
  <si>
    <t>Royalties | ONRR</t>
  </si>
  <si>
    <t>Bankruptcy claims amount</t>
  </si>
  <si>
    <t>Oil Sales Contract | SPMT</t>
  </si>
  <si>
    <t>Damage sought</t>
  </si>
  <si>
    <t>Chapter 11 Proceedings - Additional Information (Details) - USD ($) $ in Millions</t>
  </si>
  <si>
    <t>Feb. 08, 2017</t>
  </si>
  <si>
    <t>Bankruptcy Proceedings [Line Items]</t>
  </si>
  <si>
    <t>Petition date</t>
  </si>
  <si>
    <t>Apr. 29,
		2016</t>
  </si>
  <si>
    <t>Court where petition was filed</t>
  </si>
  <si>
    <t>United States Bankruptcy Court for the Southern District of Texas (the “Bankruptcy Court”)</t>
  </si>
  <si>
    <t>Plan confirmed date</t>
  </si>
  <si>
    <t>Mar. 14,
		2017</t>
  </si>
  <si>
    <t>Plan expected to be effective date</t>
  </si>
  <si>
    <t>Apr. 12,
		2017</t>
  </si>
  <si>
    <t>Senior Unsecured Notes Due 2018</t>
  </si>
  <si>
    <t>5.75% Senior Notes Due 2018</t>
  </si>
  <si>
    <t>5.75%</t>
  </si>
  <si>
    <t>Senior Unsecured Notes Due 2024</t>
  </si>
  <si>
    <t>6.125% Senior Notes Due 2024</t>
  </si>
  <si>
    <t>6.125%</t>
  </si>
  <si>
    <t>Prepetition Credit Agreement</t>
  </si>
  <si>
    <t>Prepetition Senior Notes</t>
  </si>
  <si>
    <t>Barclays Bank PLC</t>
  </si>
  <si>
    <t>Secured and unsecured financing provided by Barclays</t>
  </si>
  <si>
    <t>BCA</t>
  </si>
  <si>
    <t>Rights offering, aggregate purchase price</t>
  </si>
  <si>
    <t>Chapter 11 Proceedings - Costs of Reorganization (Details) - USD ($) $ in Thousands</t>
  </si>
  <si>
    <t>Reorganization Items [Abstract]</t>
  </si>
  <si>
    <t>Professional fees</t>
  </si>
  <si>
    <t>Gains (losses)</t>
  </si>
  <si>
    <t>Total Reorganization items, net</t>
  </si>
  <si>
    <t>Subsequent Events - Additional Information (Details) - UPL Three Rivers Holdings, LLC - Utah $ in Millions</t>
  </si>
  <si>
    <t>Jul. 27, 2018USD ($)</t>
  </si>
  <si>
    <t>Jun. 30, 2018bbl</t>
  </si>
  <si>
    <t>Subsequent Event [Line Items]</t>
  </si>
  <si>
    <t>Production of oil equivalent per day | bbl</t>
  </si>
  <si>
    <t>Third Party | Subsequent Event</t>
  </si>
  <si>
    <t>Purchase and sales agreement date</t>
  </si>
  <si>
    <t>Jul. 27,
		2018</t>
  </si>
  <si>
    <t>Sale of assets, cash consideration |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7054917</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78</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57</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90138</v>
      </c>
      <c r="C4" s="7" t="n">
        <v>212657</v>
      </c>
      <c r="D4" s="7" t="n">
        <v>415511</v>
      </c>
      <c r="E4" s="7" t="n">
        <v>433616</v>
      </c>
    </row>
    <row r="5" spans="1:5">
      <c r="A5" s="3" t="s">
        <v>29</v>
      </c>
    </row>
    <row r="6" spans="1:5">
      <c r="A6" s="4" t="s">
        <v>30</v>
      </c>
      <c r="B6" s="5" t="n">
        <v>23645</v>
      </c>
      <c r="C6" s="5" t="n">
        <v>23089</v>
      </c>
      <c r="D6" s="5" t="n">
        <v>45409</v>
      </c>
      <c r="E6" s="5" t="n">
        <v>46225</v>
      </c>
    </row>
    <row r="7" spans="1:5">
      <c r="A7" s="4" t="s">
        <v>31</v>
      </c>
      <c r="B7" s="5" t="n">
        <v>6526</v>
      </c>
      <c r="C7" s="5" t="n">
        <v>5226</v>
      </c>
      <c r="D7" s="5" t="n">
        <v>12682</v>
      </c>
      <c r="E7" s="5" t="n">
        <v>10452</v>
      </c>
    </row>
    <row r="8" spans="1:5">
      <c r="A8" s="4" t="s">
        <v>32</v>
      </c>
      <c r="B8" s="5" t="n">
        <v>18883</v>
      </c>
      <c r="C8" s="5" t="n">
        <v>21754</v>
      </c>
      <c r="D8" s="5" t="n">
        <v>42153</v>
      </c>
      <c r="E8" s="5" t="n">
        <v>43887</v>
      </c>
    </row>
    <row r="9" spans="1:5">
      <c r="A9" s="4" t="s">
        <v>33</v>
      </c>
      <c r="B9" s="5" t="n">
        <v>24181</v>
      </c>
      <c r="C9" s="5" t="n">
        <v>20642</v>
      </c>
      <c r="D9" s="5" t="n">
        <v>47238</v>
      </c>
      <c r="E9" s="5" t="n">
        <v>41571</v>
      </c>
    </row>
    <row r="10" spans="1:5">
      <c r="A10" s="4" t="s">
        <v>34</v>
      </c>
      <c r="B10" s="5" t="n">
        <v>51742</v>
      </c>
      <c r="C10" s="5" t="n">
        <v>38673</v>
      </c>
      <c r="D10" s="5" t="n">
        <v>102282</v>
      </c>
      <c r="E10" s="5" t="n">
        <v>70427</v>
      </c>
    </row>
    <row r="11" spans="1:5">
      <c r="A11" s="4" t="s">
        <v>35</v>
      </c>
      <c r="B11" s="5" t="n">
        <v>2063</v>
      </c>
      <c r="C11" s="5" t="n">
        <v>25009</v>
      </c>
      <c r="D11" s="5" t="n">
        <v>14752</v>
      </c>
      <c r="E11" s="5" t="n">
        <v>26061</v>
      </c>
    </row>
    <row r="12" spans="1:5">
      <c r="A12" s="4" t="s">
        <v>36</v>
      </c>
      <c r="B12" s="5" t="n">
        <v>127040</v>
      </c>
      <c r="C12" s="5" t="n">
        <v>134393</v>
      </c>
      <c r="D12" s="5" t="n">
        <v>264516</v>
      </c>
      <c r="E12" s="5" t="n">
        <v>238623</v>
      </c>
    </row>
    <row r="13" spans="1:5">
      <c r="A13" s="4" t="s">
        <v>37</v>
      </c>
      <c r="B13" s="5" t="n">
        <v>63098</v>
      </c>
      <c r="C13" s="5" t="n">
        <v>78264</v>
      </c>
      <c r="D13" s="5" t="n">
        <v>150995</v>
      </c>
      <c r="E13" s="5" t="n">
        <v>194993</v>
      </c>
    </row>
    <row r="14" spans="1:5">
      <c r="A14" s="3" t="s">
        <v>38</v>
      </c>
    </row>
    <row r="15" spans="1:5">
      <c r="A15" s="4" t="s">
        <v>39</v>
      </c>
      <c r="B15" s="5" t="n">
        <v>-37715</v>
      </c>
      <c r="C15" s="5" t="n">
        <v>-29425</v>
      </c>
      <c r="D15" s="5" t="n">
        <v>-73552</v>
      </c>
      <c r="E15" s="5" t="n">
        <v>-114872</v>
      </c>
    </row>
    <row r="16" spans="1:5">
      <c r="A16" s="4" t="s">
        <v>40</v>
      </c>
      <c r="B16" s="5" t="n">
        <v>-47271</v>
      </c>
      <c r="C16" s="5" t="n">
        <v>20717</v>
      </c>
      <c r="D16" s="5" t="n">
        <v>-53803</v>
      </c>
      <c r="E16" s="5" t="n">
        <v>7499</v>
      </c>
    </row>
    <row r="17" spans="1:5">
      <c r="A17" s="4" t="s">
        <v>41</v>
      </c>
      <c r="B17" s="5" t="n">
        <v>2638</v>
      </c>
      <c r="C17" s="5" t="n">
        <v>2638</v>
      </c>
      <c r="D17" s="5" t="n">
        <v>5276</v>
      </c>
      <c r="E17" s="5" t="n">
        <v>5276</v>
      </c>
    </row>
    <row r="18" spans="1:5">
      <c r="A18" s="4" t="s">
        <v>42</v>
      </c>
      <c r="E18" s="5" t="n">
        <v>-52707</v>
      </c>
    </row>
    <row r="19" spans="1:5">
      <c r="A19" s="4" t="s">
        <v>43</v>
      </c>
      <c r="B19" s="5" t="n">
        <v>-1296</v>
      </c>
      <c r="C19" s="5" t="n">
        <v>27</v>
      </c>
      <c r="D19" s="5" t="n">
        <v>-1541</v>
      </c>
      <c r="E19" s="5" t="n">
        <v>-119</v>
      </c>
    </row>
    <row r="20" spans="1:5">
      <c r="A20" s="4" t="s">
        <v>44</v>
      </c>
      <c r="B20" s="5" t="n">
        <v>-83644</v>
      </c>
      <c r="C20" s="5" t="n">
        <v>-6043</v>
      </c>
      <c r="D20" s="5" t="n">
        <v>-123620</v>
      </c>
      <c r="E20" s="5" t="n">
        <v>-154923</v>
      </c>
    </row>
    <row r="21" spans="1:5">
      <c r="A21" s="4" t="s">
        <v>45</v>
      </c>
      <c r="C21" s="5" t="n">
        <v>426816</v>
      </c>
      <c r="E21" s="5" t="n">
        <v>369270</v>
      </c>
    </row>
    <row r="22" spans="1:5">
      <c r="A22" s="4" t="s">
        <v>46</v>
      </c>
      <c r="B22" s="5" t="n">
        <v>-20546</v>
      </c>
      <c r="C22" s="5" t="n">
        <v>499037</v>
      </c>
      <c r="D22" s="5" t="n">
        <v>27375</v>
      </c>
      <c r="E22" s="5" t="n">
        <v>409340</v>
      </c>
    </row>
    <row r="23" spans="1:5">
      <c r="A23" s="4" t="s">
        <v>47</v>
      </c>
      <c r="B23" s="5" t="n">
        <v>9</v>
      </c>
      <c r="D23" s="5" t="n">
        <v>442</v>
      </c>
      <c r="E23" s="5" t="n">
        <v>2</v>
      </c>
    </row>
    <row r="24" spans="1:5">
      <c r="A24" s="4" t="s">
        <v>48</v>
      </c>
      <c r="B24" s="7" t="n">
        <v>-20555</v>
      </c>
      <c r="C24" s="7" t="n">
        <v>499037</v>
      </c>
      <c r="D24" s="7" t="n">
        <v>26933</v>
      </c>
      <c r="E24" s="7" t="n">
        <v>409338</v>
      </c>
    </row>
    <row r="25" spans="1:5">
      <c r="A25" s="3" t="s">
        <v>49</v>
      </c>
    </row>
    <row r="26" spans="1:5">
      <c r="A26" s="4" t="s">
        <v>50</v>
      </c>
      <c r="B26" s="8" t="n">
        <v>-0.1</v>
      </c>
      <c r="C26" s="8" t="n">
        <v>2.76</v>
      </c>
      <c r="D26" s="8" t="n">
        <v>0.14</v>
      </c>
      <c r="E26" s="8" t="n">
        <v>3.13</v>
      </c>
    </row>
    <row r="27" spans="1:5">
      <c r="A27" s="3" t="s">
        <v>51</v>
      </c>
    </row>
    <row r="28" spans="1:5">
      <c r="A28" s="4" t="s">
        <v>52</v>
      </c>
      <c r="B28" s="8" t="n">
        <v>-0.1</v>
      </c>
      <c r="C28" s="8" t="n">
        <v>2.76</v>
      </c>
      <c r="D28" s="8" t="n">
        <v>0.14</v>
      </c>
      <c r="E28" s="8" t="n">
        <v>3.12</v>
      </c>
    </row>
    <row r="29" spans="1:5">
      <c r="A29" s="4" t="s">
        <v>53</v>
      </c>
      <c r="B29" s="5" t="n">
        <v>197054</v>
      </c>
      <c r="C29" s="5" t="n">
        <v>180964</v>
      </c>
      <c r="D29" s="5" t="n">
        <v>196803</v>
      </c>
      <c r="E29" s="5" t="n">
        <v>130770</v>
      </c>
    </row>
    <row r="30" spans="1:5">
      <c r="A30" s="4" t="s">
        <v>54</v>
      </c>
      <c r="B30" s="5" t="n">
        <v>197054</v>
      </c>
      <c r="C30" s="5" t="n">
        <v>181033</v>
      </c>
      <c r="D30" s="5" t="n">
        <v>196803</v>
      </c>
      <c r="E30" s="5" t="n">
        <v>131078</v>
      </c>
    </row>
    <row r="31" spans="1:5">
      <c r="A31" s="4" t="s">
        <v>55</v>
      </c>
    </row>
    <row r="32" spans="1:5">
      <c r="A32" s="3" t="s">
        <v>27</v>
      </c>
    </row>
    <row r="33" spans="1:5">
      <c r="A33" s="4" t="s">
        <v>28</v>
      </c>
      <c r="B33" s="7" t="n">
        <v>141255</v>
      </c>
      <c r="C33" s="7" t="n">
        <v>179997</v>
      </c>
      <c r="D33" s="7" t="n">
        <v>322716</v>
      </c>
      <c r="E33" s="7" t="n">
        <v>368848</v>
      </c>
    </row>
    <row r="34" spans="1:5">
      <c r="A34" s="4" t="s">
        <v>56</v>
      </c>
    </row>
    <row r="35" spans="1:5">
      <c r="A35" s="3" t="s">
        <v>27</v>
      </c>
    </row>
    <row r="36" spans="1:5">
      <c r="A36" s="4" t="s">
        <v>28</v>
      </c>
      <c r="B36" s="5" t="n">
        <v>43167</v>
      </c>
      <c r="C36" s="5" t="n">
        <v>30732</v>
      </c>
      <c r="D36" s="5" t="n">
        <v>84451</v>
      </c>
      <c r="E36" s="5" t="n">
        <v>62081</v>
      </c>
    </row>
    <row r="37" spans="1:5">
      <c r="A37" s="4" t="s">
        <v>57</v>
      </c>
    </row>
    <row r="38" spans="1:5">
      <c r="A38" s="3" t="s">
        <v>27</v>
      </c>
    </row>
    <row r="39" spans="1:5">
      <c r="A39" s="4" t="s">
        <v>28</v>
      </c>
      <c r="B39" s="7" t="n">
        <v>5716</v>
      </c>
      <c r="C39" s="7" t="n">
        <v>1928</v>
      </c>
      <c r="D39" s="7" t="n">
        <v>8344</v>
      </c>
      <c r="E39" s="7" t="n">
        <v>26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4"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5"/>
  </cols>
  <sheetData>
    <row r="1" spans="1:8">
      <c r="A1" s="1" t="s">
        <v>268</v>
      </c>
      <c r="B1" s="2" t="s">
        <v>25</v>
      </c>
      <c r="D1" s="2" t="s">
        <v>1</v>
      </c>
      <c r="F1" s="2" t="s">
        <v>96</v>
      </c>
    </row>
    <row r="2" spans="1:8">
      <c r="B2" s="2" t="s">
        <v>2</v>
      </c>
      <c r="C2" s="2" t="s">
        <v>26</v>
      </c>
      <c r="D2" s="2" t="s">
        <v>2</v>
      </c>
      <c r="E2" s="2" t="s">
        <v>26</v>
      </c>
      <c r="F2" s="2" t="s">
        <v>269</v>
      </c>
      <c r="G2" s="2" t="s">
        <v>270</v>
      </c>
      <c r="H2" s="2" t="s">
        <v>59</v>
      </c>
    </row>
    <row r="3" spans="1:8">
      <c r="A3" s="3" t="s">
        <v>271</v>
      </c>
    </row>
    <row r="4" spans="1:8">
      <c r="A4" s="4" t="s">
        <v>272</v>
      </c>
      <c r="F4" s="4" t="s">
        <v>273</v>
      </c>
    </row>
    <row r="5" spans="1:8">
      <c r="A5" s="4" t="s">
        <v>274</v>
      </c>
      <c r="D5" s="7" t="n">
        <v>0</v>
      </c>
      <c r="E5" s="7" t="n">
        <v>0</v>
      </c>
    </row>
    <row r="6" spans="1:8">
      <c r="A6" s="4" t="s">
        <v>67</v>
      </c>
      <c r="B6" s="7" t="n">
        <v>17747000</v>
      </c>
      <c r="D6" s="7" t="n">
        <v>17747000</v>
      </c>
      <c r="H6" s="7" t="n">
        <v>13450000</v>
      </c>
    </row>
    <row r="7" spans="1:8">
      <c r="A7" s="4" t="s">
        <v>275</v>
      </c>
      <c r="B7" s="9" t="n">
        <v>2.6</v>
      </c>
      <c r="C7" s="9" t="n">
        <v>4.2</v>
      </c>
      <c r="D7" s="9" t="n">
        <v>2.6</v>
      </c>
      <c r="E7" s="9" t="n">
        <v>4.2</v>
      </c>
    </row>
    <row r="8" spans="1:8">
      <c r="A8" s="4" t="s">
        <v>276</v>
      </c>
      <c r="B8" s="7" t="n">
        <v>-3243968000</v>
      </c>
      <c r="D8" s="7" t="n">
        <v>-3243968000</v>
      </c>
      <c r="H8" s="7" t="n">
        <v>-3270605000</v>
      </c>
    </row>
    <row r="9" spans="1:8">
      <c r="A9" s="4" t="s">
        <v>277</v>
      </c>
    </row>
    <row r="10" spans="1:8">
      <c r="A10" s="3" t="s">
        <v>271</v>
      </c>
    </row>
    <row r="11" spans="1:8">
      <c r="A11" s="4" t="s">
        <v>276</v>
      </c>
      <c r="G11" s="7" t="n">
        <v>1800000</v>
      </c>
    </row>
    <row r="12" spans="1:8">
      <c r="A12" s="4" t="s">
        <v>278</v>
      </c>
    </row>
    <row r="13" spans="1:8">
      <c r="A13" s="3" t="s">
        <v>271</v>
      </c>
    </row>
    <row r="14" spans="1:8">
      <c r="A14" s="4" t="s">
        <v>67</v>
      </c>
      <c r="B14" s="5" t="n">
        <v>16400000</v>
      </c>
      <c r="D14" s="5" t="n">
        <v>16400000</v>
      </c>
    </row>
    <row r="15" spans="1:8">
      <c r="A15" s="4" t="s">
        <v>279</v>
      </c>
    </row>
    <row r="16" spans="1:8">
      <c r="A16" s="3" t="s">
        <v>271</v>
      </c>
    </row>
    <row r="17" spans="1:8">
      <c r="A17" s="4" t="s">
        <v>67</v>
      </c>
      <c r="B17" s="7" t="n">
        <v>1300000</v>
      </c>
      <c r="D17" s="7" t="n">
        <v>1300000</v>
      </c>
    </row>
    <row r="18" spans="1:8">
      <c r="A18" s="4" t="s">
        <v>280</v>
      </c>
    </row>
    <row r="19" spans="1:8">
      <c r="A19" s="3" t="s">
        <v>271</v>
      </c>
    </row>
    <row r="20" spans="1:8">
      <c r="A20" s="4" t="s">
        <v>62</v>
      </c>
      <c r="C20" s="7" t="n">
        <v>400000000</v>
      </c>
      <c r="E20" s="7" t="n">
        <v>400000000</v>
      </c>
    </row>
    <row r="21" spans="1:8">
      <c r="A21" s="4" t="s">
        <v>281</v>
      </c>
    </row>
    <row r="22" spans="1:8">
      <c r="A22" s="3" t="s">
        <v>271</v>
      </c>
    </row>
    <row r="23" spans="1:8">
      <c r="A23" s="4" t="s">
        <v>62</v>
      </c>
      <c r="C23" s="7" t="n">
        <v>35000000</v>
      </c>
      <c r="E23" s="7" t="n">
        <v>35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59</v>
      </c>
      <c r="D1" s="2" t="s">
        <v>26</v>
      </c>
      <c r="E1" s="2" t="s">
        <v>283</v>
      </c>
    </row>
    <row r="2" spans="1:5">
      <c r="A2" s="3" t="s">
        <v>284</v>
      </c>
    </row>
    <row r="3" spans="1:5">
      <c r="A3" s="4" t="s">
        <v>61</v>
      </c>
      <c r="B3" s="7" t="n">
        <v>5685</v>
      </c>
      <c r="C3" s="7" t="n">
        <v>16631</v>
      </c>
      <c r="D3" s="7" t="n">
        <v>5992</v>
      </c>
    </row>
    <row r="4" spans="1:5">
      <c r="A4" s="4" t="s">
        <v>202</v>
      </c>
      <c r="B4" s="5" t="n">
        <v>1688</v>
      </c>
      <c r="C4" s="5" t="n">
        <v>1638</v>
      </c>
      <c r="D4" s="5" t="n">
        <v>435501</v>
      </c>
    </row>
    <row r="5" spans="1:5">
      <c r="A5" s="4" t="s">
        <v>285</v>
      </c>
      <c r="B5" s="7" t="n">
        <v>7373</v>
      </c>
      <c r="C5" s="7" t="n">
        <v>18269</v>
      </c>
      <c r="D5" s="7" t="n">
        <v>441493</v>
      </c>
      <c r="E5" s="7" t="n">
        <v>4050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685</v>
      </c>
      <c r="C3" s="7" t="n">
        <v>16631</v>
      </c>
    </row>
    <row r="4" spans="1:3">
      <c r="A4" s="4" t="s">
        <v>62</v>
      </c>
      <c r="B4" s="5" t="n">
        <v>1688</v>
      </c>
      <c r="C4" s="5" t="n">
        <v>1638</v>
      </c>
    </row>
    <row r="5" spans="1:3">
      <c r="A5" s="4" t="s">
        <v>63</v>
      </c>
      <c r="B5" s="5" t="n">
        <v>64123</v>
      </c>
      <c r="C5" s="5" t="n">
        <v>86487</v>
      </c>
    </row>
    <row r="6" spans="1:3">
      <c r="A6" s="4" t="s">
        <v>64</v>
      </c>
      <c r="B6" s="5" t="n">
        <v>20865</v>
      </c>
      <c r="C6" s="5" t="n">
        <v>16616</v>
      </c>
    </row>
    <row r="7" spans="1:3">
      <c r="A7" s="4" t="s">
        <v>65</v>
      </c>
      <c r="B7" s="5" t="n">
        <v>14480</v>
      </c>
      <c r="C7" s="5" t="n">
        <v>16865</v>
      </c>
    </row>
    <row r="8" spans="1:3">
      <c r="A8" s="4" t="s">
        <v>66</v>
      </c>
      <c r="B8" s="5" t="n">
        <v>6431</v>
      </c>
      <c r="C8" s="5" t="n">
        <v>10091</v>
      </c>
    </row>
    <row r="9" spans="1:3">
      <c r="A9" s="4" t="s">
        <v>67</v>
      </c>
      <c r="B9" s="5" t="n">
        <v>17747</v>
      </c>
      <c r="C9" s="5" t="n">
        <v>13450</v>
      </c>
    </row>
    <row r="10" spans="1:3">
      <c r="A10" s="4" t="s">
        <v>68</v>
      </c>
      <c r="B10" s="5" t="n">
        <v>3143</v>
      </c>
      <c r="C10" s="5" t="n">
        <v>5647</v>
      </c>
    </row>
    <row r="11" spans="1:3">
      <c r="A11" s="4" t="s">
        <v>69</v>
      </c>
      <c r="B11" s="5" t="n">
        <v>134162</v>
      </c>
      <c r="C11" s="5" t="n">
        <v>167425</v>
      </c>
    </row>
    <row r="12" spans="1:3">
      <c r="A12" s="3" t="s">
        <v>70</v>
      </c>
    </row>
    <row r="13" spans="1:3">
      <c r="A13" s="4" t="s">
        <v>71</v>
      </c>
      <c r="B13" s="5" t="n">
        <v>1485980</v>
      </c>
      <c r="C13" s="5" t="n">
        <v>1325068</v>
      </c>
    </row>
    <row r="14" spans="1:3">
      <c r="A14" s="4" t="s">
        <v>72</v>
      </c>
      <c r="B14" s="5" t="n">
        <v>10887</v>
      </c>
      <c r="C14" s="5" t="n">
        <v>9569</v>
      </c>
    </row>
    <row r="15" spans="1:3">
      <c r="A15" s="4" t="s">
        <v>73</v>
      </c>
      <c r="B15" s="5" t="n">
        <v>10831</v>
      </c>
      <c r="C15" s="5" t="n">
        <v>10920</v>
      </c>
    </row>
    <row r="16" spans="1:3">
      <c r="A16" s="4" t="s">
        <v>74</v>
      </c>
      <c r="B16" s="5" t="n">
        <v>1641860</v>
      </c>
      <c r="C16" s="5" t="n">
        <v>1512982</v>
      </c>
    </row>
    <row r="17" spans="1:3">
      <c r="A17" s="3" t="s">
        <v>75</v>
      </c>
    </row>
    <row r="18" spans="1:3">
      <c r="A18" s="4" t="s">
        <v>76</v>
      </c>
      <c r="B18" s="5" t="n">
        <v>41426</v>
      </c>
      <c r="C18" s="5" t="n">
        <v>59951</v>
      </c>
    </row>
    <row r="19" spans="1:3">
      <c r="A19" s="4" t="s">
        <v>77</v>
      </c>
      <c r="B19" s="5" t="n">
        <v>75806</v>
      </c>
      <c r="C19" s="5" t="n">
        <v>80268</v>
      </c>
    </row>
    <row r="20" spans="1:3">
      <c r="A20" s="4" t="s">
        <v>78</v>
      </c>
      <c r="B20" s="5" t="n">
        <v>55048</v>
      </c>
      <c r="C20" s="5" t="n">
        <v>51352</v>
      </c>
    </row>
    <row r="21" spans="1:3">
      <c r="A21" s="4" t="s">
        <v>79</v>
      </c>
      <c r="B21" s="5" t="n">
        <v>2438</v>
      </c>
    </row>
    <row r="22" spans="1:3">
      <c r="A22" s="4" t="s">
        <v>80</v>
      </c>
      <c r="B22" s="5" t="n">
        <v>20759</v>
      </c>
      <c r="C22" s="5" t="n">
        <v>24406</v>
      </c>
    </row>
    <row r="23" spans="1:3">
      <c r="A23" s="4" t="s">
        <v>81</v>
      </c>
      <c r="B23" s="5" t="n">
        <v>54891</v>
      </c>
    </row>
    <row r="24" spans="1:3">
      <c r="A24" s="4" t="s">
        <v>82</v>
      </c>
      <c r="B24" s="5" t="n">
        <v>18030</v>
      </c>
      <c r="C24" s="5" t="n">
        <v>32513</v>
      </c>
    </row>
    <row r="25" spans="1:3">
      <c r="A25" s="4" t="s">
        <v>83</v>
      </c>
      <c r="B25" s="5" t="n">
        <v>268398</v>
      </c>
      <c r="C25" s="5" t="n">
        <v>248490</v>
      </c>
    </row>
    <row r="26" spans="1:3">
      <c r="A26" s="4" t="s">
        <v>84</v>
      </c>
      <c r="B26" s="5" t="n">
        <v>2176408</v>
      </c>
      <c r="C26" s="5" t="n">
        <v>2116211</v>
      </c>
    </row>
    <row r="27" spans="1:3">
      <c r="A27" s="4" t="s">
        <v>41</v>
      </c>
      <c r="B27" s="5" t="n">
        <v>99912</v>
      </c>
      <c r="C27" s="5" t="n">
        <v>105189</v>
      </c>
    </row>
    <row r="28" spans="1:3">
      <c r="A28" s="4" t="s">
        <v>85</v>
      </c>
      <c r="B28" s="5" t="n">
        <v>211968</v>
      </c>
      <c r="C28" s="5" t="n">
        <v>197728</v>
      </c>
    </row>
    <row r="29" spans="1:3">
      <c r="A29" s="4" t="s">
        <v>86</v>
      </c>
      <c r="B29" s="5" t="n">
        <v>2756686</v>
      </c>
      <c r="C29" s="5" t="n">
        <v>2667618</v>
      </c>
    </row>
    <row r="30" spans="1:3">
      <c r="A30" s="4" t="s">
        <v>87</v>
      </c>
      <c r="B30" s="4" t="s">
        <v>88</v>
      </c>
      <c r="C30" s="4" t="s">
        <v>88</v>
      </c>
    </row>
    <row r="31" spans="1:3">
      <c r="A31" s="3" t="s">
        <v>89</v>
      </c>
    </row>
    <row r="32" spans="1:3">
      <c r="A32" s="4" t="s">
        <v>90</v>
      </c>
      <c r="B32" s="5" t="n">
        <v>2129191</v>
      </c>
      <c r="C32" s="5" t="n">
        <v>2116018</v>
      </c>
    </row>
    <row r="33" spans="1:3">
      <c r="A33" s="4" t="s">
        <v>91</v>
      </c>
      <c r="B33" s="5" t="n">
        <v>-49</v>
      </c>
      <c r="C33" s="5" t="n">
        <v>-49</v>
      </c>
    </row>
    <row r="34" spans="1:3">
      <c r="A34" s="4" t="s">
        <v>92</v>
      </c>
      <c r="B34" s="5" t="n">
        <v>-3243968</v>
      </c>
      <c r="C34" s="5" t="n">
        <v>-3270605</v>
      </c>
    </row>
    <row r="35" spans="1:3">
      <c r="A35" s="4" t="s">
        <v>93</v>
      </c>
      <c r="B35" s="5" t="n">
        <v>-1114826</v>
      </c>
      <c r="C35" s="5" t="n">
        <v>-1154636</v>
      </c>
    </row>
    <row r="36" spans="1:3">
      <c r="A36" s="4" t="s">
        <v>94</v>
      </c>
      <c r="B36" s="7" t="n">
        <v>1641860</v>
      </c>
      <c r="C36" s="7" t="n">
        <v>1512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6</v>
      </c>
      <c r="B1" s="2" t="s">
        <v>25</v>
      </c>
      <c r="D1" s="2" t="s">
        <v>1</v>
      </c>
      <c r="F1" s="2" t="s">
        <v>96</v>
      </c>
    </row>
    <row r="2" spans="1:6">
      <c r="B2" s="2" t="s">
        <v>2</v>
      </c>
      <c r="C2" s="2" t="s">
        <v>26</v>
      </c>
      <c r="D2" s="2" t="s">
        <v>2</v>
      </c>
      <c r="E2" s="2" t="s">
        <v>26</v>
      </c>
      <c r="F2" s="2" t="s">
        <v>59</v>
      </c>
    </row>
    <row r="3" spans="1:6">
      <c r="A3" s="3" t="s">
        <v>287</v>
      </c>
    </row>
    <row r="4" spans="1:6">
      <c r="A4" s="4" t="s">
        <v>48</v>
      </c>
      <c r="B4" s="7" t="n">
        <v>-20555</v>
      </c>
      <c r="C4" s="7" t="n">
        <v>499037</v>
      </c>
      <c r="D4" s="7" t="n">
        <v>26933</v>
      </c>
      <c r="E4" s="7" t="n">
        <v>409338</v>
      </c>
      <c r="F4" s="7" t="n">
        <v>177140</v>
      </c>
    </row>
    <row r="5" spans="1:6">
      <c r="A5" s="4" t="s">
        <v>53</v>
      </c>
      <c r="B5" s="5" t="n">
        <v>197054</v>
      </c>
      <c r="C5" s="5" t="n">
        <v>180964</v>
      </c>
      <c r="D5" s="5" t="n">
        <v>196803</v>
      </c>
      <c r="E5" s="5" t="n">
        <v>130770</v>
      </c>
    </row>
    <row r="6" spans="1:6">
      <c r="A6" s="4" t="s">
        <v>288</v>
      </c>
      <c r="C6" s="5" t="n">
        <v>69</v>
      </c>
      <c r="E6" s="5" t="n">
        <v>308</v>
      </c>
    </row>
    <row r="7" spans="1:6">
      <c r="A7" s="4" t="s">
        <v>289</v>
      </c>
      <c r="B7" s="5" t="n">
        <v>197054</v>
      </c>
      <c r="C7" s="5" t="n">
        <v>181033</v>
      </c>
      <c r="D7" s="5" t="n">
        <v>196803</v>
      </c>
      <c r="E7" s="5" t="n">
        <v>131078</v>
      </c>
    </row>
    <row r="8" spans="1:6">
      <c r="A8" s="4" t="s">
        <v>50</v>
      </c>
      <c r="B8" s="8" t="n">
        <v>-0.1</v>
      </c>
      <c r="C8" s="8" t="n">
        <v>2.76</v>
      </c>
      <c r="D8" s="8" t="n">
        <v>0.14</v>
      </c>
      <c r="E8" s="8" t="n">
        <v>3.13</v>
      </c>
    </row>
    <row r="9" spans="1:6">
      <c r="A9" s="4" t="s">
        <v>290</v>
      </c>
      <c r="B9" s="8" t="n">
        <v>-0.1</v>
      </c>
      <c r="C9" s="8" t="n">
        <v>2.76</v>
      </c>
      <c r="D9" s="8" t="n">
        <v>0.14</v>
      </c>
      <c r="E9" s="8" t="n">
        <v>3.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25</v>
      </c>
      <c r="D1" s="2" t="s">
        <v>1</v>
      </c>
      <c r="F1" s="2" t="s">
        <v>96</v>
      </c>
    </row>
    <row r="2" spans="1:6">
      <c r="B2" s="2" t="s">
        <v>2</v>
      </c>
      <c r="C2" s="2" t="s">
        <v>26</v>
      </c>
      <c r="D2" s="2" t="s">
        <v>2</v>
      </c>
      <c r="E2" s="2" t="s">
        <v>26</v>
      </c>
      <c r="F2" s="2" t="s">
        <v>59</v>
      </c>
    </row>
    <row r="3" spans="1:6">
      <c r="A3" s="3" t="s">
        <v>27</v>
      </c>
    </row>
    <row r="4" spans="1:6">
      <c r="A4" s="4" t="s">
        <v>28</v>
      </c>
      <c r="B4" s="7" t="n">
        <v>190138</v>
      </c>
      <c r="C4" s="7" t="n">
        <v>212657</v>
      </c>
      <c r="D4" s="7" t="n">
        <v>415511</v>
      </c>
      <c r="E4" s="7" t="n">
        <v>433616</v>
      </c>
    </row>
    <row r="5" spans="1:6">
      <c r="A5" s="3" t="s">
        <v>29</v>
      </c>
    </row>
    <row r="6" spans="1:6">
      <c r="A6" s="4" t="s">
        <v>32</v>
      </c>
      <c r="B6" s="5" t="n">
        <v>18883</v>
      </c>
      <c r="C6" s="5" t="n">
        <v>21754</v>
      </c>
      <c r="D6" s="5" t="n">
        <v>42153</v>
      </c>
      <c r="E6" s="5" t="n">
        <v>43887</v>
      </c>
    </row>
    <row r="7" spans="1:6">
      <c r="A7" s="4" t="s">
        <v>33</v>
      </c>
      <c r="B7" s="5" t="n">
        <v>24181</v>
      </c>
      <c r="C7" s="5" t="n">
        <v>20642</v>
      </c>
      <c r="D7" s="5" t="n">
        <v>47238</v>
      </c>
      <c r="E7" s="5" t="n">
        <v>41571</v>
      </c>
    </row>
    <row r="8" spans="1:6">
      <c r="A8" s="4" t="s">
        <v>120</v>
      </c>
      <c r="B8" s="5" t="n">
        <v>-20555</v>
      </c>
      <c r="C8" s="5" t="n">
        <v>499037</v>
      </c>
      <c r="D8" s="5" t="n">
        <v>26933</v>
      </c>
      <c r="E8" s="5" t="n">
        <v>409338</v>
      </c>
      <c r="F8" s="7" t="n">
        <v>177140</v>
      </c>
    </row>
    <row r="9" spans="1:6">
      <c r="A9" s="4" t="s">
        <v>55</v>
      </c>
    </row>
    <row r="10" spans="1:6">
      <c r="A10" s="3" t="s">
        <v>27</v>
      </c>
    </row>
    <row r="11" spans="1:6">
      <c r="A11" s="4" t="s">
        <v>28</v>
      </c>
      <c r="B11" s="5" t="n">
        <v>141255</v>
      </c>
      <c r="C11" s="5" t="n">
        <v>179997</v>
      </c>
      <c r="D11" s="5" t="n">
        <v>322716</v>
      </c>
      <c r="E11" s="5" t="n">
        <v>368848</v>
      </c>
    </row>
    <row r="12" spans="1:6">
      <c r="A12" s="4" t="s">
        <v>56</v>
      </c>
    </row>
    <row r="13" spans="1:6">
      <c r="A13" s="3" t="s">
        <v>27</v>
      </c>
    </row>
    <row r="14" spans="1:6">
      <c r="A14" s="4" t="s">
        <v>28</v>
      </c>
      <c r="B14" s="5" t="n">
        <v>43167</v>
      </c>
      <c r="C14" s="5" t="n">
        <v>30732</v>
      </c>
      <c r="D14" s="5" t="n">
        <v>84451</v>
      </c>
      <c r="E14" s="5" t="n">
        <v>62081</v>
      </c>
    </row>
    <row r="15" spans="1:6">
      <c r="A15" s="4" t="s">
        <v>57</v>
      </c>
    </row>
    <row r="16" spans="1:6">
      <c r="A16" s="3" t="s">
        <v>27</v>
      </c>
    </row>
    <row r="17" spans="1:6">
      <c r="A17" s="4" t="s">
        <v>28</v>
      </c>
      <c r="B17" s="7" t="n">
        <v>5716</v>
      </c>
      <c r="C17" s="7" t="n">
        <v>1928</v>
      </c>
      <c r="D17" s="5" t="n">
        <v>8344</v>
      </c>
      <c r="E17" s="7" t="n">
        <v>2687</v>
      </c>
    </row>
    <row r="18" spans="1:6">
      <c r="A18" s="4" t="s">
        <v>292</v>
      </c>
    </row>
    <row r="19" spans="1:6">
      <c r="A19" s="3" t="s">
        <v>27</v>
      </c>
    </row>
    <row r="20" spans="1:6">
      <c r="A20" s="4" t="s">
        <v>28</v>
      </c>
      <c r="D20" s="5" t="n">
        <v>415674</v>
      </c>
    </row>
    <row r="21" spans="1:6">
      <c r="A21" s="3" t="s">
        <v>29</v>
      </c>
    </row>
    <row r="22" spans="1:6">
      <c r="A22" s="4" t="s">
        <v>32</v>
      </c>
      <c r="D22" s="5" t="n">
        <v>42169</v>
      </c>
    </row>
    <row r="23" spans="1:6">
      <c r="A23" s="4" t="s">
        <v>33</v>
      </c>
      <c r="D23" s="5" t="n">
        <v>47257</v>
      </c>
    </row>
    <row r="24" spans="1:6">
      <c r="A24" s="4" t="s">
        <v>120</v>
      </c>
      <c r="D24" s="5" t="n">
        <v>27061</v>
      </c>
    </row>
    <row r="25" spans="1:6">
      <c r="A25" s="4" t="s">
        <v>292</v>
      </c>
    </row>
    <row r="26" spans="1:6">
      <c r="A26" s="3" t="s">
        <v>27</v>
      </c>
    </row>
    <row r="27" spans="1:6">
      <c r="A27" s="4" t="s">
        <v>28</v>
      </c>
      <c r="D27" s="5" t="n">
        <v>-163</v>
      </c>
    </row>
    <row r="28" spans="1:6">
      <c r="A28" s="3" t="s">
        <v>29</v>
      </c>
    </row>
    <row r="29" spans="1:6">
      <c r="A29" s="4" t="s">
        <v>32</v>
      </c>
      <c r="D29" s="5" t="n">
        <v>-16</v>
      </c>
    </row>
    <row r="30" spans="1:6">
      <c r="A30" s="4" t="s">
        <v>33</v>
      </c>
      <c r="D30" s="5" t="n">
        <v>-19</v>
      </c>
    </row>
    <row r="31" spans="1:6">
      <c r="A31" s="4" t="s">
        <v>120</v>
      </c>
      <c r="D31" s="5" t="n">
        <v>-128</v>
      </c>
    </row>
    <row r="32" spans="1:6">
      <c r="A32" s="4" t="s">
        <v>293</v>
      </c>
    </row>
    <row r="33" spans="1:6">
      <c r="A33" s="3" t="s">
        <v>27</v>
      </c>
    </row>
    <row r="34" spans="1:6">
      <c r="A34" s="4" t="s">
        <v>28</v>
      </c>
      <c r="D34" s="5" t="n">
        <v>322879</v>
      </c>
    </row>
    <row r="35" spans="1:6">
      <c r="A35" s="4" t="s">
        <v>293</v>
      </c>
    </row>
    <row r="36" spans="1:6">
      <c r="A36" s="3" t="s">
        <v>27</v>
      </c>
    </row>
    <row r="37" spans="1:6">
      <c r="A37" s="4" t="s">
        <v>28</v>
      </c>
      <c r="D37" s="5" t="n">
        <v>-163</v>
      </c>
    </row>
    <row r="38" spans="1:6">
      <c r="A38" s="4" t="s">
        <v>294</v>
      </c>
    </row>
    <row r="39" spans="1:6">
      <c r="A39" s="3" t="s">
        <v>27</v>
      </c>
    </row>
    <row r="40" spans="1:6">
      <c r="A40" s="4" t="s">
        <v>28</v>
      </c>
      <c r="D40" s="5" t="n">
        <v>84451</v>
      </c>
    </row>
    <row r="41" spans="1:6">
      <c r="A41" s="4" t="s">
        <v>295</v>
      </c>
    </row>
    <row r="42" spans="1:6">
      <c r="A42" s="3" t="s">
        <v>27</v>
      </c>
    </row>
    <row r="43" spans="1:6">
      <c r="A43" s="4" t="s">
        <v>28</v>
      </c>
      <c r="D43" s="7" t="n">
        <v>83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6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9</v>
      </c>
    </row>
    <row r="2" spans="1:3">
      <c r="A2" s="3" t="s">
        <v>302</v>
      </c>
    </row>
    <row r="3" spans="1:3">
      <c r="A3" s="4" t="s">
        <v>303</v>
      </c>
      <c r="B3" s="7" t="n">
        <v>11471499</v>
      </c>
      <c r="C3" s="7" t="n">
        <v>11215563</v>
      </c>
    </row>
    <row r="4" spans="1:3">
      <c r="A4" s="4" t="s">
        <v>304</v>
      </c>
      <c r="B4" s="5" t="n">
        <v>-9985519</v>
      </c>
      <c r="C4" s="5" t="n">
        <v>-9890495</v>
      </c>
    </row>
    <row r="5" spans="1:3">
      <c r="A5" s="4" t="s">
        <v>71</v>
      </c>
      <c r="B5" s="7" t="n">
        <v>1485980</v>
      </c>
      <c r="C5" s="7" t="n">
        <v>13250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9</v>
      </c>
    </row>
    <row r="2" spans="1:3">
      <c r="A2" s="3" t="s">
        <v>306</v>
      </c>
    </row>
    <row r="3" spans="1:3">
      <c r="A3" s="4" t="s">
        <v>79</v>
      </c>
      <c r="B3" s="7" t="n">
        <v>2438</v>
      </c>
    </row>
    <row r="4" spans="1:3">
      <c r="A4" s="4" t="s">
        <v>84</v>
      </c>
      <c r="B4" s="5" t="n">
        <v>2230563</v>
      </c>
      <c r="C4" s="7" t="n">
        <v>2175000</v>
      </c>
    </row>
    <row r="5" spans="1:3">
      <c r="A5" s="4" t="s">
        <v>307</v>
      </c>
      <c r="B5" s="5" t="n">
        <v>-54155</v>
      </c>
      <c r="C5" s="5" t="n">
        <v>-58789</v>
      </c>
    </row>
    <row r="6" spans="1:3">
      <c r="A6" s="4" t="s">
        <v>84</v>
      </c>
      <c r="B6" s="5" t="n">
        <v>2176408</v>
      </c>
      <c r="C6" s="5" t="n">
        <v>2116211</v>
      </c>
    </row>
    <row r="7" spans="1:3">
      <c r="A7" s="3" t="s">
        <v>308</v>
      </c>
    </row>
    <row r="8" spans="1:3">
      <c r="A8" s="4" t="s">
        <v>85</v>
      </c>
      <c r="B8" s="5" t="n">
        <v>211968</v>
      </c>
      <c r="C8" s="5" t="n">
        <v>197728</v>
      </c>
    </row>
    <row r="9" spans="1:3">
      <c r="A9" s="4" t="s">
        <v>309</v>
      </c>
    </row>
    <row r="10" spans="1:3">
      <c r="A10" s="3" t="s">
        <v>306</v>
      </c>
    </row>
    <row r="11" spans="1:3">
      <c r="A11" s="4" t="s">
        <v>84</v>
      </c>
      <c r="B11" s="5" t="n">
        <v>972563</v>
      </c>
      <c r="C11" s="5" t="n">
        <v>975000</v>
      </c>
    </row>
    <row r="12" spans="1:3">
      <c r="A12" s="4" t="s">
        <v>310</v>
      </c>
    </row>
    <row r="13" spans="1:3">
      <c r="A13" s="3" t="s">
        <v>306</v>
      </c>
    </row>
    <row r="14" spans="1:3">
      <c r="A14" s="4" t="s">
        <v>84</v>
      </c>
      <c r="B14" s="5" t="n">
        <v>700000</v>
      </c>
      <c r="C14" s="5" t="n">
        <v>700000</v>
      </c>
    </row>
    <row r="15" spans="1:3">
      <c r="A15" s="4" t="s">
        <v>311</v>
      </c>
    </row>
    <row r="16" spans="1:3">
      <c r="A16" s="3" t="s">
        <v>306</v>
      </c>
    </row>
    <row r="17" spans="1:3">
      <c r="A17" s="4" t="s">
        <v>84</v>
      </c>
      <c r="B17" s="5" t="n">
        <v>500000</v>
      </c>
      <c r="C17" s="7" t="n">
        <v>500000</v>
      </c>
    </row>
    <row r="18" spans="1:3">
      <c r="A18" s="4" t="s">
        <v>155</v>
      </c>
    </row>
    <row r="19" spans="1:3">
      <c r="A19" s="3" t="s">
        <v>306</v>
      </c>
    </row>
    <row r="20" spans="1:3">
      <c r="A20" s="4" t="s">
        <v>84</v>
      </c>
      <c r="B20" s="7" t="n">
        <v>5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2</v>
      </c>
      <c r="B1" s="2" t="s">
        <v>1</v>
      </c>
      <c r="C1" s="2" t="s">
        <v>96</v>
      </c>
    </row>
    <row r="2" spans="1:3">
      <c r="B2" s="2" t="s">
        <v>2</v>
      </c>
      <c r="C2" s="2" t="s">
        <v>59</v>
      </c>
    </row>
    <row r="3" spans="1:3">
      <c r="A3" s="4" t="s">
        <v>309</v>
      </c>
    </row>
    <row r="4" spans="1:3">
      <c r="A4" s="3" t="s">
        <v>313</v>
      </c>
    </row>
    <row r="5" spans="1:3">
      <c r="A5" s="4" t="s">
        <v>314</v>
      </c>
      <c r="B5" s="4" t="s">
        <v>315</v>
      </c>
      <c r="C5" s="4" t="s">
        <v>315</v>
      </c>
    </row>
    <row r="6" spans="1:3">
      <c r="A6" s="4" t="s">
        <v>310</v>
      </c>
    </row>
    <row r="7" spans="1:3">
      <c r="A7" s="3" t="s">
        <v>313</v>
      </c>
    </row>
    <row r="8" spans="1:3">
      <c r="A8" s="4" t="s">
        <v>314</v>
      </c>
      <c r="B8" s="4" t="s">
        <v>316</v>
      </c>
      <c r="C8" s="4" t="s">
        <v>316</v>
      </c>
    </row>
    <row r="9" spans="1:3">
      <c r="A9" s="4" t="s">
        <v>317</v>
      </c>
      <c r="B9" s="4" t="s">
        <v>318</v>
      </c>
      <c r="C9" s="4" t="s">
        <v>318</v>
      </c>
    </row>
    <row r="10" spans="1:3">
      <c r="A10" s="4" t="s">
        <v>311</v>
      </c>
    </row>
    <row r="11" spans="1:3">
      <c r="A11" s="3" t="s">
        <v>313</v>
      </c>
    </row>
    <row r="12" spans="1:3">
      <c r="A12" s="4" t="s">
        <v>314</v>
      </c>
      <c r="B12" s="4" t="s">
        <v>319</v>
      </c>
      <c r="C12" s="4" t="s">
        <v>319</v>
      </c>
    </row>
    <row r="13" spans="1:3">
      <c r="A13" s="4" t="s">
        <v>317</v>
      </c>
      <c r="B13" s="4" t="s">
        <v>320</v>
      </c>
      <c r="C13"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1</v>
      </c>
      <c r="B1" s="2" t="s">
        <v>1</v>
      </c>
    </row>
    <row r="2" spans="1:6">
      <c r="B2" s="2" t="s">
        <v>2</v>
      </c>
      <c r="C2" s="2" t="s">
        <v>322</v>
      </c>
      <c r="D2" s="2" t="s">
        <v>59</v>
      </c>
      <c r="E2" s="2" t="s">
        <v>323</v>
      </c>
      <c r="F2" s="2" t="s">
        <v>324</v>
      </c>
    </row>
    <row r="3" spans="1:6">
      <c r="A3" s="3" t="s">
        <v>313</v>
      </c>
    </row>
    <row r="4" spans="1:6">
      <c r="A4" s="4" t="s">
        <v>325</v>
      </c>
      <c r="B4" s="7" t="n">
        <v>2230563</v>
      </c>
      <c r="D4" s="7" t="n">
        <v>2175000</v>
      </c>
    </row>
    <row r="5" spans="1:6">
      <c r="A5" s="4" t="s">
        <v>155</v>
      </c>
    </row>
    <row r="6" spans="1:6">
      <c r="A6" s="3" t="s">
        <v>313</v>
      </c>
    </row>
    <row r="7" spans="1:6">
      <c r="A7" s="4" t="s">
        <v>325</v>
      </c>
      <c r="B7" s="5" t="n">
        <v>58000</v>
      </c>
    </row>
    <row r="8" spans="1:6">
      <c r="A8" s="4" t="s">
        <v>326</v>
      </c>
    </row>
    <row r="9" spans="1:6">
      <c r="A9" s="3" t="s">
        <v>313</v>
      </c>
    </row>
    <row r="10" spans="1:6">
      <c r="A10" s="4" t="s">
        <v>327</v>
      </c>
      <c r="B10" s="5" t="n">
        <v>425000</v>
      </c>
      <c r="E10" s="7" t="n">
        <v>425000</v>
      </c>
      <c r="F10" s="7" t="n">
        <v>400000</v>
      </c>
    </row>
    <row r="11" spans="1:6">
      <c r="A11" s="4" t="s">
        <v>325</v>
      </c>
      <c r="B11" s="5" t="n">
        <v>58000</v>
      </c>
    </row>
    <row r="12" spans="1:6">
      <c r="A12" s="4" t="s">
        <v>328</v>
      </c>
    </row>
    <row r="13" spans="1:6">
      <c r="A13" s="3" t="s">
        <v>313</v>
      </c>
    </row>
    <row r="14" spans="1:6">
      <c r="A14" s="4" t="s">
        <v>329</v>
      </c>
      <c r="B14" s="5" t="n">
        <v>1400000</v>
      </c>
      <c r="C14" s="7" t="n">
        <v>1400000</v>
      </c>
      <c r="E14" s="7" t="n">
        <v>1400000</v>
      </c>
      <c r="F14" s="7" t="n">
        <v>1200000</v>
      </c>
    </row>
    <row r="15" spans="1:6">
      <c r="A15" s="4" t="s">
        <v>330</v>
      </c>
    </row>
    <row r="16" spans="1:6">
      <c r="A16" s="3" t="s">
        <v>313</v>
      </c>
    </row>
    <row r="17" spans="1:6">
      <c r="A17" s="4" t="s">
        <v>331</v>
      </c>
      <c r="B17" s="7" t="n">
        <v>50000</v>
      </c>
    </row>
    <row r="18" spans="1:6">
      <c r="A18" s="4" t="s">
        <v>332</v>
      </c>
    </row>
    <row r="19" spans="1:6">
      <c r="A19" s="3" t="s">
        <v>313</v>
      </c>
    </row>
    <row r="20" spans="1:6">
      <c r="A20" s="4" t="s">
        <v>333</v>
      </c>
      <c r="B20" s="4" t="s">
        <v>334</v>
      </c>
    </row>
    <row r="21" spans="1:6">
      <c r="A21" s="4" t="s">
        <v>335</v>
      </c>
      <c r="B21" s="4" t="s">
        <v>336</v>
      </c>
    </row>
    <row r="22" spans="1:6">
      <c r="A22" s="4" t="s">
        <v>337</v>
      </c>
      <c r="B22" s="4" t="s">
        <v>338</v>
      </c>
    </row>
    <row r="23" spans="1:6">
      <c r="A23" s="4" t="s">
        <v>339</v>
      </c>
      <c r="B23" s="4" t="s">
        <v>336</v>
      </c>
    </row>
    <row r="24" spans="1:6">
      <c r="A24" s="4" t="s">
        <v>340</v>
      </c>
      <c r="B24" s="4" t="s">
        <v>341</v>
      </c>
    </row>
    <row r="25" spans="1:6">
      <c r="A25" s="4" t="s">
        <v>342</v>
      </c>
      <c r="B25" s="4" t="s">
        <v>343</v>
      </c>
    </row>
    <row r="26" spans="1:6">
      <c r="A26" s="4" t="s">
        <v>344</v>
      </c>
      <c r="B26" s="4" t="s">
        <v>345</v>
      </c>
    </row>
    <row r="27" spans="1:6">
      <c r="A27" s="4" t="s">
        <v>346</v>
      </c>
      <c r="B27" s="4" t="s">
        <v>347</v>
      </c>
    </row>
    <row r="28" spans="1:6">
      <c r="A28" s="4" t="s">
        <v>348</v>
      </c>
      <c r="B28" s="4" t="s">
        <v>336</v>
      </c>
    </row>
    <row r="29" spans="1:6">
      <c r="A29" s="4" t="s">
        <v>349</v>
      </c>
      <c r="B29" s="4" t="s">
        <v>350</v>
      </c>
    </row>
    <row r="30" spans="1:6">
      <c r="A30" s="4" t="s">
        <v>351</v>
      </c>
      <c r="B30" s="4" t="s">
        <v>352</v>
      </c>
    </row>
    <row r="31" spans="1:6">
      <c r="A31" s="4" t="s">
        <v>353</v>
      </c>
    </row>
    <row r="32" spans="1:6">
      <c r="A32" s="3" t="s">
        <v>313</v>
      </c>
    </row>
    <row r="33" spans="1:6">
      <c r="A33" s="4" t="s">
        <v>354</v>
      </c>
      <c r="B33" s="4" t="s">
        <v>355</v>
      </c>
    </row>
    <row r="34" spans="1:6">
      <c r="A34" s="4" t="s">
        <v>356</v>
      </c>
    </row>
    <row r="35" spans="1:6">
      <c r="A35" s="3" t="s">
        <v>313</v>
      </c>
    </row>
    <row r="36" spans="1:6">
      <c r="A36" s="4" t="s">
        <v>354</v>
      </c>
      <c r="B36" s="4" t="s">
        <v>357</v>
      </c>
    </row>
    <row r="37" spans="1:6">
      <c r="A37" s="4" t="s">
        <v>358</v>
      </c>
    </row>
    <row r="38" spans="1:6">
      <c r="A38" s="3" t="s">
        <v>313</v>
      </c>
    </row>
    <row r="39" spans="1:6">
      <c r="A39" s="4" t="s">
        <v>354</v>
      </c>
      <c r="B39" s="4" t="s">
        <v>359</v>
      </c>
    </row>
    <row r="40" spans="1:6">
      <c r="A40" s="4" t="s">
        <v>360</v>
      </c>
    </row>
    <row r="41" spans="1:6">
      <c r="A41" s="3" t="s">
        <v>313</v>
      </c>
    </row>
    <row r="42" spans="1:6">
      <c r="A42" s="4" t="s">
        <v>354</v>
      </c>
      <c r="B42" s="4" t="s">
        <v>355</v>
      </c>
    </row>
    <row r="43" spans="1:6">
      <c r="A43" s="4" t="s">
        <v>361</v>
      </c>
    </row>
    <row r="44" spans="1:6">
      <c r="A44" s="3" t="s">
        <v>313</v>
      </c>
    </row>
    <row r="45" spans="1:6">
      <c r="A45" s="4" t="s">
        <v>362</v>
      </c>
      <c r="B45" s="4" t="s">
        <v>363</v>
      </c>
    </row>
    <row r="46" spans="1:6">
      <c r="A46" s="4" t="s">
        <v>364</v>
      </c>
      <c r="B4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366</v>
      </c>
      <c r="B1" s="2" t="s">
        <v>367</v>
      </c>
      <c r="C1" s="2" t="s">
        <v>1</v>
      </c>
      <c r="D1" s="2" t="s">
        <v>96</v>
      </c>
    </row>
    <row r="2" spans="1:5">
      <c r="B2" s="2" t="s">
        <v>368</v>
      </c>
      <c r="C2" s="2" t="s">
        <v>2</v>
      </c>
      <c r="D2" s="2" t="s">
        <v>59</v>
      </c>
      <c r="E2" s="2" t="s">
        <v>323</v>
      </c>
    </row>
    <row r="3" spans="1:5">
      <c r="A3" s="3" t="s">
        <v>313</v>
      </c>
    </row>
    <row r="4" spans="1:5">
      <c r="A4" s="4" t="s">
        <v>325</v>
      </c>
      <c r="C4" s="7" t="n">
        <v>2230563</v>
      </c>
      <c r="D4" s="7" t="n">
        <v>2175000</v>
      </c>
    </row>
    <row r="5" spans="1:5">
      <c r="A5" s="4" t="s">
        <v>309</v>
      </c>
    </row>
    <row r="6" spans="1:5">
      <c r="A6" s="3" t="s">
        <v>313</v>
      </c>
    </row>
    <row r="7" spans="1:5">
      <c r="A7" s="4" t="s">
        <v>325</v>
      </c>
      <c r="C7" s="7" t="n">
        <v>972563</v>
      </c>
      <c r="D7" s="7" t="n">
        <v>975000</v>
      </c>
    </row>
    <row r="8" spans="1:5">
      <c r="A8" s="4" t="s">
        <v>314</v>
      </c>
      <c r="C8" s="4" t="s">
        <v>315</v>
      </c>
      <c r="D8" s="4" t="s">
        <v>315</v>
      </c>
    </row>
    <row r="9" spans="1:5">
      <c r="A9" s="4" t="s">
        <v>369</v>
      </c>
    </row>
    <row r="10" spans="1:5">
      <c r="A10" s="3" t="s">
        <v>313</v>
      </c>
    </row>
    <row r="11" spans="1:5">
      <c r="A11" s="4" t="s">
        <v>370</v>
      </c>
      <c r="B11" s="7" t="n">
        <v>800000</v>
      </c>
    </row>
    <row r="12" spans="1:5">
      <c r="A12" s="4" t="s">
        <v>371</v>
      </c>
      <c r="B12" s="5" t="n">
        <v>600000</v>
      </c>
    </row>
    <row r="13" spans="1:5">
      <c r="A13" s="4" t="s">
        <v>372</v>
      </c>
      <c r="B13" s="7" t="n">
        <v>200000</v>
      </c>
      <c r="E13" s="7" t="n">
        <v>175000</v>
      </c>
    </row>
    <row r="14" spans="1:5">
      <c r="A14" s="4" t="s">
        <v>325</v>
      </c>
      <c r="C14" s="7" t="n">
        <v>975000</v>
      </c>
      <c r="E14" s="7" t="n">
        <v>975000</v>
      </c>
    </row>
    <row r="15" spans="1:5">
      <c r="A15" s="4" t="s">
        <v>373</v>
      </c>
      <c r="B15" s="4" t="s">
        <v>374</v>
      </c>
    </row>
    <row r="16" spans="1:5">
      <c r="A16" s="4" t="s">
        <v>375</v>
      </c>
      <c r="C16" s="4" t="s">
        <v>338</v>
      </c>
    </row>
    <row r="17" spans="1:5">
      <c r="A17" s="4" t="s">
        <v>314</v>
      </c>
      <c r="C17" s="4" t="s">
        <v>315</v>
      </c>
    </row>
    <row r="18" spans="1:5">
      <c r="A18" s="4" t="s">
        <v>376</v>
      </c>
      <c r="C18" s="4" t="s">
        <v>377</v>
      </c>
    </row>
    <row r="19" spans="1:5">
      <c r="A19" s="4" t="s">
        <v>378</v>
      </c>
      <c r="C19" s="4" t="s">
        <v>379</v>
      </c>
    </row>
    <row r="20" spans="1:5">
      <c r="A20" s="4" t="s">
        <v>380</v>
      </c>
    </row>
    <row r="21" spans="1:5">
      <c r="A21" s="3" t="s">
        <v>313</v>
      </c>
    </row>
    <row r="22" spans="1:5">
      <c r="A22" s="4" t="s">
        <v>354</v>
      </c>
      <c r="C22" s="4" t="s">
        <v>381</v>
      </c>
    </row>
    <row r="23" spans="1:5">
      <c r="A23" s="4" t="s">
        <v>382</v>
      </c>
    </row>
    <row r="24" spans="1:5">
      <c r="A24" s="3" t="s">
        <v>313</v>
      </c>
    </row>
    <row r="25" spans="1:5">
      <c r="A25" s="4" t="s">
        <v>354</v>
      </c>
      <c r="C2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4</v>
      </c>
      <c r="B1" s="2" t="s">
        <v>1</v>
      </c>
      <c r="C1" s="2" t="s">
        <v>96</v>
      </c>
    </row>
    <row r="2" spans="1:4">
      <c r="B2" s="2" t="s">
        <v>2</v>
      </c>
      <c r="C2" s="2" t="s">
        <v>59</v>
      </c>
      <c r="D2" s="2" t="s">
        <v>385</v>
      </c>
    </row>
    <row r="3" spans="1:4">
      <c r="A3" s="4" t="s">
        <v>310</v>
      </c>
    </row>
    <row r="4" spans="1:4">
      <c r="A4" s="3" t="s">
        <v>313</v>
      </c>
    </row>
    <row r="5" spans="1:4">
      <c r="A5" s="4" t="s">
        <v>317</v>
      </c>
      <c r="B5" s="4" t="s">
        <v>318</v>
      </c>
      <c r="C5" s="4" t="s">
        <v>318</v>
      </c>
    </row>
    <row r="6" spans="1:4">
      <c r="A6" s="4" t="s">
        <v>314</v>
      </c>
      <c r="B6" s="4" t="s">
        <v>316</v>
      </c>
      <c r="C6" s="4" t="s">
        <v>316</v>
      </c>
    </row>
    <row r="7" spans="1:4">
      <c r="A7" s="4" t="s">
        <v>311</v>
      </c>
    </row>
    <row r="8" spans="1:4">
      <c r="A8" s="3" t="s">
        <v>313</v>
      </c>
    </row>
    <row r="9" spans="1:4">
      <c r="A9" s="4" t="s">
        <v>317</v>
      </c>
      <c r="B9" s="4" t="s">
        <v>320</v>
      </c>
      <c r="C9" s="4" t="s">
        <v>320</v>
      </c>
    </row>
    <row r="10" spans="1:4">
      <c r="A10" s="4" t="s">
        <v>314</v>
      </c>
      <c r="B10" s="4" t="s">
        <v>319</v>
      </c>
      <c r="C10" s="4" t="s">
        <v>319</v>
      </c>
    </row>
    <row r="11" spans="1:4">
      <c r="A11" s="4" t="s">
        <v>386</v>
      </c>
    </row>
    <row r="12" spans="1:4">
      <c r="A12" s="3" t="s">
        <v>313</v>
      </c>
    </row>
    <row r="13" spans="1:4">
      <c r="A13" s="4" t="s">
        <v>387</v>
      </c>
      <c r="B13" s="4" t="s">
        <v>388</v>
      </c>
    </row>
    <row r="14" spans="1:4">
      <c r="A14" s="4" t="s">
        <v>389</v>
      </c>
      <c r="B14" s="4" t="s">
        <v>390</v>
      </c>
    </row>
    <row r="15" spans="1:4">
      <c r="A15" s="4" t="s">
        <v>391</v>
      </c>
    </row>
    <row r="16" spans="1:4">
      <c r="A16" s="3" t="s">
        <v>313</v>
      </c>
    </row>
    <row r="17" spans="1:4">
      <c r="A17" s="4" t="s">
        <v>392</v>
      </c>
      <c r="D17" s="7" t="n">
        <v>700000000</v>
      </c>
    </row>
    <row r="18" spans="1:4">
      <c r="A18" s="4" t="s">
        <v>317</v>
      </c>
      <c r="D18" s="4" t="s">
        <v>318</v>
      </c>
    </row>
    <row r="19" spans="1:4">
      <c r="A19" s="4" t="s">
        <v>314</v>
      </c>
      <c r="B19" s="4" t="s">
        <v>316</v>
      </c>
    </row>
    <row r="20" spans="1:4">
      <c r="A20" s="4" t="s">
        <v>393</v>
      </c>
      <c r="B20" s="4" t="s">
        <v>394</v>
      </c>
    </row>
    <row r="21" spans="1:4">
      <c r="A21" s="4" t="s">
        <v>395</v>
      </c>
      <c r="B21" s="4" t="s">
        <v>396</v>
      </c>
    </row>
    <row r="22" spans="1:4">
      <c r="A22" s="4" t="s">
        <v>397</v>
      </c>
    </row>
    <row r="23" spans="1:4">
      <c r="A23" s="3" t="s">
        <v>313</v>
      </c>
    </row>
    <row r="24" spans="1:4">
      <c r="A24" s="4" t="s">
        <v>398</v>
      </c>
      <c r="B24" s="4" t="s">
        <v>399</v>
      </c>
    </row>
    <row r="25" spans="1:4">
      <c r="A25" s="4" t="s">
        <v>400</v>
      </c>
    </row>
    <row r="26" spans="1:4">
      <c r="A26" s="3" t="s">
        <v>313</v>
      </c>
    </row>
    <row r="27" spans="1:4">
      <c r="A27" s="4" t="s">
        <v>393</v>
      </c>
      <c r="B27" s="4" t="s">
        <v>401</v>
      </c>
    </row>
    <row r="28" spans="1:4">
      <c r="A28" s="4" t="s">
        <v>402</v>
      </c>
    </row>
    <row r="29" spans="1:4">
      <c r="A29" s="3" t="s">
        <v>313</v>
      </c>
    </row>
    <row r="30" spans="1:4">
      <c r="A30" s="4" t="s">
        <v>393</v>
      </c>
      <c r="B30" s="4" t="s">
        <v>403</v>
      </c>
    </row>
    <row r="31" spans="1:4">
      <c r="A31" s="4" t="s">
        <v>404</v>
      </c>
    </row>
    <row r="32" spans="1:4">
      <c r="A32" s="3" t="s">
        <v>313</v>
      </c>
    </row>
    <row r="33" spans="1:4">
      <c r="A33" s="4" t="s">
        <v>393</v>
      </c>
      <c r="B33" s="4" t="s">
        <v>343</v>
      </c>
    </row>
    <row r="34" spans="1:4">
      <c r="A34" s="4" t="s">
        <v>405</v>
      </c>
    </row>
    <row r="35" spans="1:4">
      <c r="A35" s="3" t="s">
        <v>313</v>
      </c>
    </row>
    <row r="36" spans="1:4">
      <c r="A36" s="4" t="s">
        <v>392</v>
      </c>
      <c r="D36" s="7" t="n">
        <v>500000000</v>
      </c>
    </row>
    <row r="37" spans="1:4">
      <c r="A37" s="4" t="s">
        <v>317</v>
      </c>
      <c r="D37" s="4" t="s">
        <v>320</v>
      </c>
    </row>
    <row r="38" spans="1:4">
      <c r="A38" s="4" t="s">
        <v>314</v>
      </c>
      <c r="B38" s="4" t="s">
        <v>319</v>
      </c>
    </row>
    <row r="39" spans="1:4">
      <c r="A39" s="4" t="s">
        <v>393</v>
      </c>
      <c r="B39" s="4" t="s">
        <v>406</v>
      </c>
    </row>
    <row r="40" spans="1:4">
      <c r="A40" s="4" t="s">
        <v>395</v>
      </c>
      <c r="B40" s="4" t="s">
        <v>407</v>
      </c>
    </row>
    <row r="41" spans="1:4">
      <c r="A41" s="4" t="s">
        <v>408</v>
      </c>
    </row>
    <row r="42" spans="1:4">
      <c r="A42" s="3" t="s">
        <v>313</v>
      </c>
    </row>
    <row r="43" spans="1:4">
      <c r="A43" s="4" t="s">
        <v>398</v>
      </c>
      <c r="B43" s="4" t="s">
        <v>399</v>
      </c>
    </row>
    <row r="44" spans="1:4">
      <c r="A44" s="4" t="s">
        <v>409</v>
      </c>
    </row>
    <row r="45" spans="1:4">
      <c r="A45" s="3" t="s">
        <v>313</v>
      </c>
    </row>
    <row r="46" spans="1:4">
      <c r="A46" s="4" t="s">
        <v>393</v>
      </c>
      <c r="B46" s="4" t="s">
        <v>410</v>
      </c>
    </row>
    <row r="47" spans="1:4">
      <c r="A47" s="4" t="s">
        <v>411</v>
      </c>
    </row>
    <row r="48" spans="1:4">
      <c r="A48" s="3" t="s">
        <v>313</v>
      </c>
    </row>
    <row r="49" spans="1:4">
      <c r="A49" s="4" t="s">
        <v>393</v>
      </c>
      <c r="B49" s="4" t="s">
        <v>412</v>
      </c>
    </row>
    <row r="50" spans="1:4">
      <c r="A50" s="4" t="s">
        <v>413</v>
      </c>
    </row>
    <row r="51" spans="1:4">
      <c r="A51" s="3" t="s">
        <v>313</v>
      </c>
    </row>
    <row r="52" spans="1:4">
      <c r="A52" s="4" t="s">
        <v>393</v>
      </c>
      <c r="B52" s="4" t="s">
        <v>414</v>
      </c>
    </row>
    <row r="53" spans="1:4">
      <c r="A53" s="4" t="s">
        <v>415</v>
      </c>
    </row>
    <row r="54" spans="1:4">
      <c r="A54" s="3" t="s">
        <v>313</v>
      </c>
    </row>
    <row r="55" spans="1:4">
      <c r="A55" s="4" t="s">
        <v>393</v>
      </c>
      <c r="B5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417</v>
      </c>
    </row>
    <row r="4" spans="1:5">
      <c r="A4" s="4" t="s">
        <v>418</v>
      </c>
      <c r="B4" s="7" t="n">
        <v>2263</v>
      </c>
      <c r="C4" s="7" t="n">
        <v>34679</v>
      </c>
      <c r="D4" s="7" t="n">
        <v>13173</v>
      </c>
      <c r="E4" s="7" t="n">
        <v>35890</v>
      </c>
    </row>
    <row r="5" spans="1:5">
      <c r="A5" s="4" t="s">
        <v>419</v>
      </c>
      <c r="B5" s="5" t="n">
        <v>952</v>
      </c>
      <c r="C5" s="5" t="n">
        <v>9266</v>
      </c>
      <c r="D5" s="5" t="n">
        <v>3051</v>
      </c>
      <c r="E5" s="5" t="n">
        <v>9626</v>
      </c>
    </row>
    <row r="6" spans="1:5">
      <c r="A6" s="4" t="s">
        <v>420</v>
      </c>
      <c r="B6" s="5" t="n">
        <v>1311</v>
      </c>
      <c r="C6" s="5" t="n">
        <v>25413</v>
      </c>
      <c r="D6" s="5" t="n">
        <v>10122</v>
      </c>
      <c r="E6" s="5" t="n">
        <v>26264</v>
      </c>
    </row>
    <row r="7" spans="1:5">
      <c r="A7" s="4" t="s">
        <v>421</v>
      </c>
      <c r="B7" s="7" t="n">
        <v>275</v>
      </c>
      <c r="C7" s="7" t="n">
        <v>10114</v>
      </c>
      <c r="D7" s="7" t="n">
        <v>2126</v>
      </c>
      <c r="E7" s="7" t="n">
        <v>104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5</v>
      </c>
      <c r="B1" s="2" t="s">
        <v>1</v>
      </c>
      <c r="C1" s="2" t="s">
        <v>96</v>
      </c>
    </row>
    <row r="2" spans="1:3">
      <c r="B2" s="2" t="s">
        <v>2</v>
      </c>
      <c r="C2" s="2" t="s">
        <v>59</v>
      </c>
    </row>
    <row r="3" spans="1:3">
      <c r="A3" s="3" t="s">
        <v>97</v>
      </c>
    </row>
    <row r="4" spans="1:3">
      <c r="A4" s="4" t="s">
        <v>98</v>
      </c>
      <c r="B4" s="4" t="s">
        <v>88</v>
      </c>
      <c r="C4" s="4" t="s">
        <v>88</v>
      </c>
    </row>
    <row r="5" spans="1:3">
      <c r="A5" s="4" t="s">
        <v>99</v>
      </c>
      <c r="B5" s="4" t="s">
        <v>100</v>
      </c>
      <c r="C5" s="4" t="s">
        <v>100</v>
      </c>
    </row>
    <row r="6" spans="1:3">
      <c r="A6" s="4" t="s">
        <v>101</v>
      </c>
      <c r="B6" s="5" t="n">
        <v>197053583</v>
      </c>
      <c r="C6" s="5" t="n">
        <v>196346736</v>
      </c>
    </row>
    <row r="7" spans="1:3">
      <c r="A7" s="4" t="s">
        <v>102</v>
      </c>
      <c r="B7" s="5" t="n">
        <v>197053583</v>
      </c>
      <c r="C7" s="5" t="n">
        <v>19634673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s>
  <sheetData>
    <row r="1" spans="1:7">
      <c r="A1" s="1" t="s">
        <v>422</v>
      </c>
      <c r="B1" s="2" t="s">
        <v>423</v>
      </c>
      <c r="C1" s="2" t="s">
        <v>385</v>
      </c>
      <c r="D1" s="2" t="s">
        <v>2</v>
      </c>
      <c r="E1" s="2" t="s">
        <v>26</v>
      </c>
      <c r="F1" s="2" t="s">
        <v>2</v>
      </c>
      <c r="G1" s="2" t="s">
        <v>26</v>
      </c>
    </row>
    <row r="2" spans="1:7">
      <c r="A2" s="3" t="s">
        <v>424</v>
      </c>
    </row>
    <row r="3" spans="1:7">
      <c r="A3" s="4" t="s">
        <v>425</v>
      </c>
      <c r="D3" s="7" t="n">
        <v>1311000</v>
      </c>
      <c r="E3" s="7" t="n">
        <v>25413000</v>
      </c>
      <c r="F3" s="7" t="n">
        <v>10122000</v>
      </c>
      <c r="G3" s="7" t="n">
        <v>26264000</v>
      </c>
    </row>
    <row r="4" spans="1:7">
      <c r="A4" s="4" t="s">
        <v>426</v>
      </c>
    </row>
    <row r="5" spans="1:7">
      <c r="A5" s="3" t="s">
        <v>424</v>
      </c>
    </row>
    <row r="6" spans="1:7">
      <c r="A6" s="4" t="s">
        <v>427</v>
      </c>
      <c r="C6" s="4" t="s">
        <v>428</v>
      </c>
    </row>
    <row r="7" spans="1:7">
      <c r="A7" s="4" t="s">
        <v>429</v>
      </c>
    </row>
    <row r="8" spans="1:7">
      <c r="A8" s="3" t="s">
        <v>424</v>
      </c>
    </row>
    <row r="9" spans="1:7">
      <c r="A9" s="4" t="s">
        <v>430</v>
      </c>
      <c r="F9" s="4" t="s">
        <v>431</v>
      </c>
    </row>
    <row r="10" spans="1:7">
      <c r="A10" s="4" t="s">
        <v>432</v>
      </c>
    </row>
    <row r="11" spans="1:7">
      <c r="A11" s="3" t="s">
        <v>424</v>
      </c>
    </row>
    <row r="12" spans="1:7">
      <c r="A12" s="4" t="s">
        <v>433</v>
      </c>
      <c r="C12" s="4" t="s">
        <v>434</v>
      </c>
    </row>
    <row r="13" spans="1:7">
      <c r="A13" s="4" t="s">
        <v>435</v>
      </c>
      <c r="C13" s="7" t="n">
        <v>6000000000</v>
      </c>
    </row>
    <row r="14" spans="1:7">
      <c r="A14" s="4" t="s">
        <v>436</v>
      </c>
    </row>
    <row r="15" spans="1:7">
      <c r="A15" s="3" t="s">
        <v>424</v>
      </c>
    </row>
    <row r="16" spans="1:7">
      <c r="A16" s="4" t="s">
        <v>433</v>
      </c>
      <c r="C16" s="4" t="s">
        <v>434</v>
      </c>
    </row>
    <row r="17" spans="1:7">
      <c r="A17" s="4" t="s">
        <v>435</v>
      </c>
      <c r="C17" s="7" t="n">
        <v>6000000000</v>
      </c>
    </row>
    <row r="18" spans="1:7">
      <c r="A18" s="4" t="s">
        <v>437</v>
      </c>
      <c r="C18" s="4" t="s">
        <v>438</v>
      </c>
    </row>
    <row r="19" spans="1:7">
      <c r="A19" s="4" t="s">
        <v>439</v>
      </c>
    </row>
    <row r="20" spans="1:7">
      <c r="A20" s="3" t="s">
        <v>424</v>
      </c>
    </row>
    <row r="21" spans="1:7">
      <c r="A21" s="4" t="s">
        <v>440</v>
      </c>
      <c r="B21" s="7" t="n">
        <v>750000</v>
      </c>
    </row>
    <row r="22" spans="1:7">
      <c r="A22" s="4" t="s">
        <v>441</v>
      </c>
    </row>
    <row r="23" spans="1:7">
      <c r="A23" s="3" t="s">
        <v>424</v>
      </c>
    </row>
    <row r="24" spans="1:7">
      <c r="A24" s="4" t="s">
        <v>425</v>
      </c>
      <c r="F24" s="7" t="n">
        <v>10100000</v>
      </c>
      <c r="G24" s="5" t="n">
        <v>26300000</v>
      </c>
    </row>
    <row r="25" spans="1:7">
      <c r="A25" s="4" t="s">
        <v>442</v>
      </c>
    </row>
    <row r="26" spans="1:7">
      <c r="A26" s="3" t="s">
        <v>424</v>
      </c>
    </row>
    <row r="27" spans="1:7">
      <c r="A27" s="4" t="s">
        <v>425</v>
      </c>
      <c r="F27" s="7" t="n">
        <v>10000000</v>
      </c>
      <c r="G27" s="7" t="n">
        <v>25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43</v>
      </c>
      <c r="B1" s="2" t="s">
        <v>1</v>
      </c>
      <c r="C1" s="2" t="s">
        <v>96</v>
      </c>
    </row>
    <row r="2" spans="1:3">
      <c r="B2" s="2" t="s">
        <v>2</v>
      </c>
      <c r="C2" s="2" t="s">
        <v>59</v>
      </c>
    </row>
    <row r="3" spans="1:3">
      <c r="A3" s="3" t="s">
        <v>179</v>
      </c>
    </row>
    <row r="4" spans="1:3">
      <c r="A4" s="4" t="s">
        <v>444</v>
      </c>
      <c r="B4" s="4" t="s">
        <v>445</v>
      </c>
      <c r="C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446</v>
      </c>
      <c r="B1" s="2" t="s">
        <v>1</v>
      </c>
    </row>
    <row r="2" spans="1:2">
      <c r="B2" s="2" t="s">
        <v>2</v>
      </c>
    </row>
    <row r="3" spans="1:2">
      <c r="A3" s="4" t="s">
        <v>447</v>
      </c>
    </row>
    <row r="4" spans="1:2">
      <c r="A4" s="3" t="s">
        <v>448</v>
      </c>
    </row>
    <row r="5" spans="1:2">
      <c r="A5" s="4" t="s">
        <v>449</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0"/>
    <col customWidth="1" max="3" min="3" width="45"/>
  </cols>
  <sheetData>
    <row r="1" spans="1:3">
      <c r="A1" s="1" t="s">
        <v>450</v>
      </c>
      <c r="B1" s="2" t="s">
        <v>367</v>
      </c>
      <c r="C1" s="2" t="s">
        <v>1</v>
      </c>
    </row>
    <row r="2" spans="1:3">
      <c r="B2" s="2" t="s">
        <v>451</v>
      </c>
      <c r="C2" s="2" t="s">
        <v>452</v>
      </c>
    </row>
    <row r="3" spans="1:3">
      <c r="A3" s="3" t="s">
        <v>448</v>
      </c>
    </row>
    <row r="4" spans="1:3">
      <c r="A4" s="4" t="s">
        <v>453</v>
      </c>
      <c r="C4" s="7" t="n">
        <v>-54891</v>
      </c>
    </row>
    <row r="5" spans="1:3">
      <c r="A5" s="4" t="s">
        <v>454</v>
      </c>
    </row>
    <row r="6" spans="1:3">
      <c r="A6" s="3" t="s">
        <v>448</v>
      </c>
    </row>
    <row r="7" spans="1:3">
      <c r="A7" s="4" t="s">
        <v>455</v>
      </c>
      <c r="C7" s="4" t="s">
        <v>456</v>
      </c>
    </row>
    <row r="8" spans="1:3">
      <c r="A8" s="4" t="s">
        <v>457</v>
      </c>
    </row>
    <row r="9" spans="1:3">
      <c r="A9" s="3" t="s">
        <v>448</v>
      </c>
    </row>
    <row r="10" spans="1:3">
      <c r="A10" s="4" t="s">
        <v>455</v>
      </c>
      <c r="C10" s="4" t="s">
        <v>458</v>
      </c>
    </row>
    <row r="11" spans="1:3">
      <c r="A11" s="4" t="s">
        <v>459</v>
      </c>
    </row>
    <row r="12" spans="1:3">
      <c r="A12" s="3" t="s">
        <v>448</v>
      </c>
    </row>
    <row r="13" spans="1:3">
      <c r="A13" s="4" t="s">
        <v>455</v>
      </c>
      <c r="C13" s="4" t="s">
        <v>460</v>
      </c>
    </row>
    <row r="14" spans="1:3">
      <c r="A14" s="4" t="s">
        <v>461</v>
      </c>
    </row>
    <row r="15" spans="1:3">
      <c r="A15" s="3" t="s">
        <v>448</v>
      </c>
    </row>
    <row r="16" spans="1:3">
      <c r="A16" s="4" t="s">
        <v>455</v>
      </c>
      <c r="B16" s="4" t="s">
        <v>460</v>
      </c>
    </row>
    <row r="17" spans="1:3">
      <c r="A17" s="4" t="s">
        <v>462</v>
      </c>
    </row>
    <row r="18" spans="1:3">
      <c r="A18" s="3" t="s">
        <v>448</v>
      </c>
    </row>
    <row r="19" spans="1:3">
      <c r="A19" s="4" t="s">
        <v>463</v>
      </c>
      <c r="B19" s="4" t="s">
        <v>464</v>
      </c>
    </row>
    <row r="20" spans="1:3">
      <c r="A20" s="4" t="s">
        <v>465</v>
      </c>
      <c r="B20" s="4" t="s">
        <v>466</v>
      </c>
    </row>
    <row r="21" spans="1:3">
      <c r="A21" s="4" t="s">
        <v>467</v>
      </c>
      <c r="B21" s="9" t="n">
        <v>6.4</v>
      </c>
    </row>
    <row r="22" spans="1:3">
      <c r="A22" s="4" t="s">
        <v>468</v>
      </c>
      <c r="B22" s="10" t="n">
        <v>-0.48</v>
      </c>
    </row>
    <row r="23" spans="1:3">
      <c r="A23" s="4" t="s">
        <v>469</v>
      </c>
    </row>
    <row r="24" spans="1:3">
      <c r="A24" s="3" t="s">
        <v>448</v>
      </c>
    </row>
    <row r="25" spans="1:3">
      <c r="A25" s="4" t="s">
        <v>463</v>
      </c>
      <c r="C25" s="5" t="n">
        <v>2020</v>
      </c>
    </row>
    <row r="26" spans="1:3">
      <c r="A26" s="4" t="s">
        <v>465</v>
      </c>
      <c r="C26" s="4" t="s">
        <v>470</v>
      </c>
    </row>
    <row r="27" spans="1:3">
      <c r="A27" s="4" t="s">
        <v>471</v>
      </c>
      <c r="C27" s="5" t="n">
        <v>90</v>
      </c>
    </row>
    <row r="28" spans="1:3">
      <c r="A28" s="4" t="s">
        <v>472</v>
      </c>
      <c r="C28" s="10" t="n">
        <v>60.05</v>
      </c>
    </row>
    <row r="29" spans="1:3">
      <c r="A29" s="4" t="s">
        <v>453</v>
      </c>
      <c r="C29" s="7" t="n">
        <v>-204</v>
      </c>
    </row>
    <row r="30" spans="1:3">
      <c r="A30" s="4" t="s">
        <v>473</v>
      </c>
    </row>
    <row r="31" spans="1:3">
      <c r="A31" s="3" t="s">
        <v>448</v>
      </c>
    </row>
    <row r="32" spans="1:3">
      <c r="A32" s="4" t="s">
        <v>463</v>
      </c>
      <c r="C32" s="5" t="n">
        <v>2020</v>
      </c>
    </row>
    <row r="33" spans="1:3">
      <c r="A33" s="4" t="s">
        <v>465</v>
      </c>
      <c r="C33" s="4" t="s">
        <v>466</v>
      </c>
    </row>
    <row r="34" spans="1:3">
      <c r="A34" s="4" t="s">
        <v>467</v>
      </c>
      <c r="C34" s="9" t="n">
        <v>15.5</v>
      </c>
    </row>
    <row r="35" spans="1:3">
      <c r="A35" s="4" t="s">
        <v>468</v>
      </c>
      <c r="C35" s="10" t="n">
        <v>2.76</v>
      </c>
    </row>
    <row r="36" spans="1:3">
      <c r="A36" s="4" t="s">
        <v>453</v>
      </c>
      <c r="C36" s="7" t="n">
        <v>-2662</v>
      </c>
    </row>
    <row r="37" spans="1:3">
      <c r="A37" s="4" t="s">
        <v>474</v>
      </c>
    </row>
    <row r="38" spans="1:3">
      <c r="A38" s="3" t="s">
        <v>448</v>
      </c>
    </row>
    <row r="39" spans="1:3">
      <c r="A39" s="4" t="s">
        <v>463</v>
      </c>
      <c r="C39" s="5" t="n">
        <v>2019</v>
      </c>
    </row>
    <row r="40" spans="1:3">
      <c r="A40" s="4" t="s">
        <v>465</v>
      </c>
      <c r="C40" s="4" t="s">
        <v>470</v>
      </c>
    </row>
    <row r="41" spans="1:3">
      <c r="A41" s="4" t="s">
        <v>471</v>
      </c>
      <c r="C41" s="5" t="n">
        <v>1700</v>
      </c>
    </row>
    <row r="42" spans="1:3">
      <c r="A42" s="4" t="s">
        <v>472</v>
      </c>
      <c r="C42" s="10" t="n">
        <v>58.83</v>
      </c>
    </row>
    <row r="43" spans="1:3">
      <c r="A43" s="4" t="s">
        <v>453</v>
      </c>
      <c r="C43" s="7" t="n">
        <v>-11645</v>
      </c>
    </row>
    <row r="44" spans="1:3">
      <c r="A44" s="4" t="s">
        <v>475</v>
      </c>
    </row>
    <row r="45" spans="1:3">
      <c r="A45" s="3" t="s">
        <v>448</v>
      </c>
    </row>
    <row r="46" spans="1:3">
      <c r="A46" s="4" t="s">
        <v>463</v>
      </c>
      <c r="C46" s="5" t="n">
        <v>2019</v>
      </c>
    </row>
    <row r="47" spans="1:3">
      <c r="A47" s="4" t="s">
        <v>465</v>
      </c>
      <c r="C47" s="4" t="s">
        <v>466</v>
      </c>
    </row>
    <row r="48" spans="1:3">
      <c r="A48" s="4" t="s">
        <v>467</v>
      </c>
      <c r="C48" s="9" t="n">
        <v>167.3</v>
      </c>
    </row>
    <row r="49" spans="1:3">
      <c r="A49" s="4" t="s">
        <v>468</v>
      </c>
      <c r="C49" s="10" t="n">
        <v>2.85</v>
      </c>
    </row>
    <row r="50" spans="1:3">
      <c r="A50" s="4" t="s">
        <v>453</v>
      </c>
      <c r="C50" s="7" t="n">
        <v>-4557</v>
      </c>
    </row>
    <row r="51" spans="1:3">
      <c r="A51" s="4" t="s">
        <v>476</v>
      </c>
    </row>
    <row r="52" spans="1:3">
      <c r="A52" s="3" t="s">
        <v>448</v>
      </c>
    </row>
    <row r="53" spans="1:3">
      <c r="A53" s="4" t="s">
        <v>463</v>
      </c>
      <c r="C53" s="4" t="s">
        <v>477</v>
      </c>
    </row>
    <row r="54" spans="1:3">
      <c r="A54" s="4" t="s">
        <v>465</v>
      </c>
      <c r="C54" s="4" t="s">
        <v>470</v>
      </c>
    </row>
    <row r="55" spans="1:3">
      <c r="A55" s="4" t="s">
        <v>471</v>
      </c>
      <c r="C55" s="5" t="n">
        <v>1200</v>
      </c>
    </row>
    <row r="56" spans="1:3">
      <c r="A56" s="4" t="s">
        <v>472</v>
      </c>
      <c r="C56" s="10" t="n">
        <v>60.53</v>
      </c>
    </row>
    <row r="57" spans="1:3">
      <c r="A57" s="4" t="s">
        <v>453</v>
      </c>
      <c r="C57" s="7" t="n">
        <v>-12050</v>
      </c>
    </row>
    <row r="58" spans="1:3">
      <c r="A58" s="4" t="s">
        <v>478</v>
      </c>
    </row>
    <row r="59" spans="1:3">
      <c r="A59" s="3" t="s">
        <v>448</v>
      </c>
    </row>
    <row r="60" spans="1:3">
      <c r="A60" s="4" t="s">
        <v>463</v>
      </c>
      <c r="C60" s="4" t="s">
        <v>477</v>
      </c>
    </row>
    <row r="61" spans="1:3">
      <c r="A61" s="4" t="s">
        <v>465</v>
      </c>
      <c r="C61" s="4" t="s">
        <v>466</v>
      </c>
    </row>
    <row r="62" spans="1:3">
      <c r="A62" s="4" t="s">
        <v>467</v>
      </c>
      <c r="C62" s="9" t="n">
        <v>141.1</v>
      </c>
    </row>
    <row r="63" spans="1:3">
      <c r="A63" s="4" t="s">
        <v>468</v>
      </c>
      <c r="C63" s="10" t="n">
        <v>2.89</v>
      </c>
    </row>
    <row r="64" spans="1:3">
      <c r="A64" s="4" t="s">
        <v>453</v>
      </c>
      <c r="C64" s="7" t="n">
        <v>-9430</v>
      </c>
    </row>
    <row r="65" spans="1:3">
      <c r="A65" s="4" t="s">
        <v>479</v>
      </c>
    </row>
    <row r="66" spans="1:3">
      <c r="A66" s="3" t="s">
        <v>448</v>
      </c>
    </row>
    <row r="67" spans="1:3">
      <c r="A67" s="4" t="s">
        <v>463</v>
      </c>
      <c r="C67" s="4" t="s">
        <v>477</v>
      </c>
    </row>
    <row r="68" spans="1:3">
      <c r="A68" s="4" t="s">
        <v>465</v>
      </c>
      <c r="C68" s="4" t="s">
        <v>480</v>
      </c>
    </row>
    <row r="69" spans="1:3">
      <c r="A69" s="4" t="s">
        <v>467</v>
      </c>
      <c r="C69" s="9" t="n">
        <v>94.59999999999999</v>
      </c>
    </row>
    <row r="70" spans="1:3">
      <c r="A70" s="4" t="s">
        <v>468</v>
      </c>
      <c r="C70" s="10" t="n">
        <v>-0.68</v>
      </c>
    </row>
    <row r="71" spans="1:3">
      <c r="A71" s="4" t="s">
        <v>453</v>
      </c>
      <c r="C71" s="7" t="n">
        <v>-3176</v>
      </c>
    </row>
    <row r="72" spans="1:3">
      <c r="A72" s="4" t="s">
        <v>481</v>
      </c>
    </row>
    <row r="73" spans="1:3">
      <c r="A73" s="3" t="s">
        <v>448</v>
      </c>
    </row>
    <row r="74" spans="1:3">
      <c r="A74" s="4" t="s">
        <v>463</v>
      </c>
      <c r="C74" s="5" t="n">
        <v>2019</v>
      </c>
    </row>
    <row r="75" spans="1:3">
      <c r="A75" s="4" t="s">
        <v>465</v>
      </c>
      <c r="C75" s="4" t="s">
        <v>480</v>
      </c>
    </row>
    <row r="76" spans="1:3">
      <c r="A76" s="4" t="s">
        <v>467</v>
      </c>
      <c r="C76" s="9" t="n">
        <v>84.5</v>
      </c>
    </row>
    <row r="77" spans="1:3">
      <c r="A77" s="4" t="s">
        <v>468</v>
      </c>
      <c r="C77" s="10" t="n">
        <v>-0.7</v>
      </c>
    </row>
    <row r="78" spans="1:3">
      <c r="A78" s="4" t="s">
        <v>453</v>
      </c>
      <c r="C78" s="7" t="n">
        <v>-848</v>
      </c>
    </row>
    <row r="79" spans="1:3">
      <c r="A79" s="4" t="s">
        <v>482</v>
      </c>
    </row>
    <row r="80" spans="1:3">
      <c r="A80" s="3" t="s">
        <v>448</v>
      </c>
    </row>
    <row r="81" spans="1:3">
      <c r="A81" s="4" t="s">
        <v>463</v>
      </c>
      <c r="C81" s="5" t="n">
        <v>2020</v>
      </c>
    </row>
    <row r="82" spans="1:3">
      <c r="A82" s="4" t="s">
        <v>465</v>
      </c>
      <c r="C82"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48</v>
      </c>
    </row>
    <row r="4" spans="1:5">
      <c r="A4" s="4" t="s">
        <v>484</v>
      </c>
      <c r="D4" s="7" t="n">
        <v>-61539</v>
      </c>
      <c r="E4" s="7" t="n">
        <v>8367</v>
      </c>
    </row>
    <row r="5" spans="1:5">
      <c r="A5" s="4" t="s">
        <v>485</v>
      </c>
      <c r="B5" s="7" t="n">
        <v>-47271</v>
      </c>
      <c r="C5" s="7" t="n">
        <v>20717</v>
      </c>
      <c r="D5" s="5" t="n">
        <v>-53803</v>
      </c>
      <c r="E5" s="5" t="n">
        <v>7499</v>
      </c>
    </row>
    <row r="6" spans="1:5">
      <c r="A6" s="4" t="s">
        <v>486</v>
      </c>
    </row>
    <row r="7" spans="1:5">
      <c r="A7" s="3" t="s">
        <v>448</v>
      </c>
    </row>
    <row r="8" spans="1:5">
      <c r="A8" s="4" t="s">
        <v>484</v>
      </c>
      <c r="B8" s="5" t="n">
        <v>-53933</v>
      </c>
      <c r="C8" s="5" t="n">
        <v>21585</v>
      </c>
      <c r="D8" s="5" t="n">
        <v>-61539</v>
      </c>
      <c r="E8" s="5" t="n">
        <v>8367</v>
      </c>
    </row>
    <row r="9" spans="1:5">
      <c r="A9" s="4" t="s">
        <v>485</v>
      </c>
      <c r="B9" s="5" t="n">
        <v>-47271</v>
      </c>
      <c r="C9" s="5" t="n">
        <v>20717</v>
      </c>
      <c r="D9" s="5" t="n">
        <v>-53803</v>
      </c>
      <c r="E9" s="5" t="n">
        <v>7499</v>
      </c>
    </row>
    <row r="10" spans="1:5">
      <c r="A10" s="4" t="s">
        <v>487</v>
      </c>
    </row>
    <row r="11" spans="1:5">
      <c r="A11" s="3" t="s">
        <v>448</v>
      </c>
    </row>
    <row r="12" spans="1:5">
      <c r="A12" s="4" t="s">
        <v>488</v>
      </c>
      <c r="B12" s="5" t="n">
        <v>10982</v>
      </c>
      <c r="C12" s="7" t="n">
        <v>-868</v>
      </c>
      <c r="D12" s="5" t="n">
        <v>12426</v>
      </c>
      <c r="E12" s="7" t="n">
        <v>-868</v>
      </c>
    </row>
    <row r="13" spans="1:5">
      <c r="A13" s="4" t="s">
        <v>489</v>
      </c>
    </row>
    <row r="14" spans="1:5">
      <c r="A14" s="3" t="s">
        <v>448</v>
      </c>
    </row>
    <row r="15" spans="1:5">
      <c r="A15" s="4" t="s">
        <v>488</v>
      </c>
      <c r="B15" s="7" t="n">
        <v>-4320</v>
      </c>
      <c r="D15" s="7" t="n">
        <v>-46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490</v>
      </c>
      <c r="C1" s="2" t="s">
        <v>2</v>
      </c>
      <c r="D1" s="2" t="s">
        <v>59</v>
      </c>
    </row>
    <row r="2" spans="1:4">
      <c r="A2" s="3" t="s">
        <v>491</v>
      </c>
    </row>
    <row r="3" spans="1:4">
      <c r="A3" s="4" t="s">
        <v>492</v>
      </c>
      <c r="C3" s="7" t="n">
        <v>14480</v>
      </c>
      <c r="D3" s="7" t="n">
        <v>16865</v>
      </c>
    </row>
    <row r="4" spans="1:4">
      <c r="A4" s="4" t="s">
        <v>493</v>
      </c>
      <c r="B4" s="4" t="s">
        <v>494</v>
      </c>
      <c r="C4" s="5" t="n">
        <v>3692</v>
      </c>
    </row>
    <row r="5" spans="1:4">
      <c r="A5" s="4" t="s">
        <v>495</v>
      </c>
      <c r="C5" s="5" t="n">
        <v>18172</v>
      </c>
    </row>
    <row r="6" spans="1:4">
      <c r="A6" s="4" t="s">
        <v>496</v>
      </c>
      <c r="C6" s="5" t="n">
        <v>54891</v>
      </c>
    </row>
    <row r="7" spans="1:4">
      <c r="A7" s="4" t="s">
        <v>497</v>
      </c>
      <c r="B7" s="4" t="s">
        <v>498</v>
      </c>
      <c r="C7" s="5" t="n">
        <v>7853</v>
      </c>
    </row>
    <row r="8" spans="1:4">
      <c r="A8" s="4" t="s">
        <v>495</v>
      </c>
      <c r="C8" s="5" t="n">
        <v>62744</v>
      </c>
    </row>
    <row r="9" spans="1:4">
      <c r="A9" s="11" t="n">
        <v>2</v>
      </c>
    </row>
    <row r="10" spans="1:4">
      <c r="A10" s="3" t="s">
        <v>491</v>
      </c>
    </row>
    <row r="11" spans="1:4">
      <c r="A11" s="4" t="s">
        <v>492</v>
      </c>
      <c r="C11" s="5" t="n">
        <v>14480</v>
      </c>
    </row>
    <row r="12" spans="1:4">
      <c r="A12" s="4" t="s">
        <v>493</v>
      </c>
      <c r="B12" s="4" t="s">
        <v>494</v>
      </c>
      <c r="C12" s="5" t="n">
        <v>3692</v>
      </c>
    </row>
    <row r="13" spans="1:4">
      <c r="A13" s="4" t="s">
        <v>495</v>
      </c>
      <c r="C13" s="5" t="n">
        <v>18172</v>
      </c>
    </row>
    <row r="14" spans="1:4">
      <c r="A14" s="4" t="s">
        <v>496</v>
      </c>
      <c r="C14" s="5" t="n">
        <v>54891</v>
      </c>
    </row>
    <row r="15" spans="1:4">
      <c r="A15" s="4" t="s">
        <v>497</v>
      </c>
      <c r="B15" s="4" t="s">
        <v>498</v>
      </c>
      <c r="C15" s="5" t="n">
        <v>7853</v>
      </c>
    </row>
    <row r="16" spans="1:4">
      <c r="A16" s="4" t="s">
        <v>495</v>
      </c>
      <c r="C16" s="7" t="n">
        <v>62744</v>
      </c>
    </row>
    <row r="17" spans="1:4"/>
    <row r="18" spans="1:4">
      <c r="A18" s="4" t="s">
        <v>494</v>
      </c>
      <c r="B18" s="4" t="s">
        <v>499</v>
      </c>
    </row>
    <row r="19" spans="1:4">
      <c r="A19" s="4" t="s">
        <v>498</v>
      </c>
      <c r="B19" s="4" t="s">
        <v>500</v>
      </c>
    </row>
  </sheetData>
  <mergeCells count="4">
    <mergeCell ref="A1:B1"/>
    <mergeCell ref="A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9</v>
      </c>
    </row>
    <row r="2" spans="1:3">
      <c r="A2" s="4" t="s">
        <v>502</v>
      </c>
    </row>
    <row r="3" spans="1:3">
      <c r="A3" s="3" t="s">
        <v>503</v>
      </c>
    </row>
    <row r="4" spans="1:3">
      <c r="A4" s="4" t="s">
        <v>504</v>
      </c>
      <c r="B4" s="7" t="n">
        <v>2230563</v>
      </c>
      <c r="C4" s="7" t="n">
        <v>2175000</v>
      </c>
    </row>
    <row r="5" spans="1:3">
      <c r="A5" s="4" t="s">
        <v>505</v>
      </c>
    </row>
    <row r="6" spans="1:3">
      <c r="A6" s="3" t="s">
        <v>503</v>
      </c>
    </row>
    <row r="7" spans="1:3">
      <c r="A7" s="4" t="s">
        <v>504</v>
      </c>
      <c r="B7" s="5" t="n">
        <v>1829577</v>
      </c>
      <c r="C7" s="5" t="n">
        <v>2181750</v>
      </c>
    </row>
    <row r="8" spans="1:3">
      <c r="A8" s="4" t="s">
        <v>506</v>
      </c>
    </row>
    <row r="9" spans="1:3">
      <c r="A9" s="3" t="s">
        <v>503</v>
      </c>
    </row>
    <row r="10" spans="1:3">
      <c r="A10" s="4" t="s">
        <v>507</v>
      </c>
      <c r="B10" s="5" t="n">
        <v>972563</v>
      </c>
      <c r="C10" s="5" t="n">
        <v>975000</v>
      </c>
    </row>
    <row r="11" spans="1:3">
      <c r="A11" s="4" t="s">
        <v>508</v>
      </c>
    </row>
    <row r="12" spans="1:3">
      <c r="A12" s="3" t="s">
        <v>503</v>
      </c>
    </row>
    <row r="13" spans="1:3">
      <c r="A13" s="4" t="s">
        <v>507</v>
      </c>
      <c r="B13" s="5" t="n">
        <v>889895</v>
      </c>
      <c r="C13" s="5" t="n">
        <v>975000</v>
      </c>
    </row>
    <row r="14" spans="1:3">
      <c r="A14" s="4" t="s">
        <v>509</v>
      </c>
    </row>
    <row r="15" spans="1:3">
      <c r="A15" s="3" t="s">
        <v>503</v>
      </c>
    </row>
    <row r="16" spans="1:3">
      <c r="A16" s="4" t="s">
        <v>510</v>
      </c>
      <c r="B16" s="5" t="n">
        <v>700000</v>
      </c>
      <c r="C16" s="5" t="n">
        <v>700000</v>
      </c>
    </row>
    <row r="17" spans="1:3">
      <c r="A17" s="4" t="s">
        <v>511</v>
      </c>
    </row>
    <row r="18" spans="1:3">
      <c r="A18" s="3" t="s">
        <v>503</v>
      </c>
    </row>
    <row r="19" spans="1:3">
      <c r="A19" s="4" t="s">
        <v>510</v>
      </c>
      <c r="B19" s="5" t="n">
        <v>530432</v>
      </c>
      <c r="C19" s="5" t="n">
        <v>701750</v>
      </c>
    </row>
    <row r="20" spans="1:3">
      <c r="A20" s="4" t="s">
        <v>512</v>
      </c>
    </row>
    <row r="21" spans="1:3">
      <c r="A21" s="3" t="s">
        <v>503</v>
      </c>
    </row>
    <row r="22" spans="1:3">
      <c r="A22" s="4" t="s">
        <v>510</v>
      </c>
      <c r="B22" s="5" t="n">
        <v>500000</v>
      </c>
      <c r="C22" s="5" t="n">
        <v>500000</v>
      </c>
    </row>
    <row r="23" spans="1:3">
      <c r="A23" s="4" t="s">
        <v>513</v>
      </c>
    </row>
    <row r="24" spans="1:3">
      <c r="A24" s="3" t="s">
        <v>503</v>
      </c>
    </row>
    <row r="25" spans="1:3">
      <c r="A25" s="4" t="s">
        <v>510</v>
      </c>
      <c r="B25" s="5" t="n">
        <v>351250</v>
      </c>
      <c r="C25" s="7" t="n">
        <v>505000</v>
      </c>
    </row>
    <row r="26" spans="1:3">
      <c r="A26" s="4" t="s">
        <v>514</v>
      </c>
    </row>
    <row r="27" spans="1:3">
      <c r="A27" s="3" t="s">
        <v>503</v>
      </c>
    </row>
    <row r="28" spans="1:3">
      <c r="A28" s="4" t="s">
        <v>515</v>
      </c>
      <c r="B28" s="5" t="n">
        <v>58000</v>
      </c>
    </row>
    <row r="29" spans="1:3">
      <c r="A29" s="4" t="s">
        <v>516</v>
      </c>
    </row>
    <row r="30" spans="1:3">
      <c r="A30" s="3" t="s">
        <v>503</v>
      </c>
    </row>
    <row r="31" spans="1:3">
      <c r="A31" s="4" t="s">
        <v>515</v>
      </c>
      <c r="B31" s="7" t="n">
        <v>5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17</v>
      </c>
      <c r="B1" s="2" t="s">
        <v>1</v>
      </c>
    </row>
    <row r="2" spans="1:2">
      <c r="B2" s="2" t="s">
        <v>2</v>
      </c>
    </row>
    <row r="3" spans="1:2">
      <c r="A3" s="4" t="s">
        <v>518</v>
      </c>
    </row>
    <row r="4" spans="1:2">
      <c r="A4" s="3" t="s">
        <v>503</v>
      </c>
    </row>
    <row r="5" spans="1:2">
      <c r="A5" s="4" t="s">
        <v>519</v>
      </c>
      <c r="B5" s="4" t="s">
        <v>520</v>
      </c>
    </row>
    <row r="6" spans="1:2">
      <c r="A6" s="4" t="s">
        <v>521</v>
      </c>
    </row>
    <row r="7" spans="1:2">
      <c r="A7" s="3" t="s">
        <v>503</v>
      </c>
    </row>
    <row r="8" spans="1:2">
      <c r="A8" s="4" t="s">
        <v>519</v>
      </c>
      <c r="B8" s="4" t="s">
        <v>522</v>
      </c>
    </row>
    <row r="9" spans="1:2">
      <c r="A9" s="4" t="s">
        <v>317</v>
      </c>
      <c r="B9" s="4" t="s">
        <v>318</v>
      </c>
    </row>
    <row r="10" spans="1:2">
      <c r="A10" s="4" t="s">
        <v>523</v>
      </c>
      <c r="B10" s="5" t="n">
        <v>2017</v>
      </c>
    </row>
    <row r="11" spans="1:2">
      <c r="A11" s="4" t="s">
        <v>524</v>
      </c>
    </row>
    <row r="12" spans="1:2">
      <c r="A12" s="3" t="s">
        <v>503</v>
      </c>
    </row>
    <row r="13" spans="1:2">
      <c r="A13" s="4" t="s">
        <v>519</v>
      </c>
      <c r="B13" s="4" t="s">
        <v>525</v>
      </c>
    </row>
    <row r="14" spans="1:2">
      <c r="A14" s="4" t="s">
        <v>317</v>
      </c>
      <c r="B14" s="4" t="s">
        <v>320</v>
      </c>
    </row>
    <row r="15" spans="1:2">
      <c r="A15" s="4" t="s">
        <v>523</v>
      </c>
      <c r="B15" s="5" t="n">
        <v>2017</v>
      </c>
    </row>
    <row r="16" spans="1:2">
      <c r="A16" s="4" t="s">
        <v>526</v>
      </c>
    </row>
    <row r="17" spans="1:2">
      <c r="A17" s="3" t="s">
        <v>503</v>
      </c>
    </row>
    <row r="18" spans="1:2">
      <c r="A18" s="4" t="s">
        <v>519</v>
      </c>
      <c r="B18" s="4"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530</v>
      </c>
      <c r="D1" s="2" t="s">
        <v>531</v>
      </c>
      <c r="E1" s="2" t="s">
        <v>532</v>
      </c>
    </row>
    <row r="2" spans="1:5">
      <c r="A2" s="3" t="s">
        <v>533</v>
      </c>
    </row>
    <row r="3" spans="1:5">
      <c r="A3" s="4" t="s">
        <v>534</v>
      </c>
      <c r="B3" s="7" t="n">
        <v>399</v>
      </c>
    </row>
    <row r="4" spans="1:5">
      <c r="A4" s="4" t="s">
        <v>535</v>
      </c>
      <c r="B4" s="9" t="n">
        <v>1.3</v>
      </c>
    </row>
    <row r="5" spans="1:5">
      <c r="A5" s="4" t="s">
        <v>536</v>
      </c>
      <c r="B5" s="9" t="n">
        <v>223.8</v>
      </c>
    </row>
    <row r="6" spans="1:5">
      <c r="A6" s="4" t="s">
        <v>537</v>
      </c>
      <c r="B6" s="9" t="n">
        <v>175.2</v>
      </c>
    </row>
    <row r="7" spans="1:5">
      <c r="A7" s="4" t="s">
        <v>538</v>
      </c>
    </row>
    <row r="8" spans="1:5">
      <c r="A8" s="3" t="s">
        <v>533</v>
      </c>
    </row>
    <row r="9" spans="1:5">
      <c r="A9" s="4" t="s">
        <v>539</v>
      </c>
      <c r="B9" s="7" t="n">
        <v>400</v>
      </c>
    </row>
    <row r="10" spans="1:5">
      <c r="A10" s="4" t="s">
        <v>540</v>
      </c>
    </row>
    <row r="11" spans="1:5">
      <c r="A11" s="3" t="s">
        <v>533</v>
      </c>
    </row>
    <row r="12" spans="1:5">
      <c r="A12" s="4" t="s">
        <v>541</v>
      </c>
      <c r="E12" s="12" t="n">
        <v>35.1</v>
      </c>
    </row>
    <row r="13" spans="1:5">
      <c r="A13" s="4" t="s">
        <v>542</v>
      </c>
    </row>
    <row r="14" spans="1:5">
      <c r="A14" s="3" t="s">
        <v>533</v>
      </c>
    </row>
    <row r="15" spans="1:5">
      <c r="A15" s="4" t="s">
        <v>541</v>
      </c>
      <c r="C15" s="12" t="n">
        <v>16.9</v>
      </c>
    </row>
    <row r="16" spans="1:5">
      <c r="A16" s="4" t="s">
        <v>543</v>
      </c>
      <c r="D16" s="12" t="n">
        <v>3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4</v>
      </c>
      <c r="B1" s="2" t="s">
        <v>1</v>
      </c>
    </row>
    <row r="2" spans="1:5">
      <c r="B2" s="2" t="s">
        <v>2</v>
      </c>
      <c r="C2" s="2" t="s">
        <v>529</v>
      </c>
      <c r="D2" s="2" t="s">
        <v>385</v>
      </c>
      <c r="E2" s="2" t="s">
        <v>545</v>
      </c>
    </row>
    <row r="3" spans="1:5">
      <c r="A3" s="3" t="s">
        <v>546</v>
      </c>
    </row>
    <row r="4" spans="1:5">
      <c r="A4" s="4" t="s">
        <v>547</v>
      </c>
      <c r="B4" s="4" t="s">
        <v>548</v>
      </c>
    </row>
    <row r="5" spans="1:5">
      <c r="A5" s="4" t="s">
        <v>549</v>
      </c>
      <c r="B5" s="4" t="s">
        <v>550</v>
      </c>
    </row>
    <row r="6" spans="1:5">
      <c r="A6" s="4" t="s">
        <v>551</v>
      </c>
      <c r="B6" s="4" t="s">
        <v>552</v>
      </c>
    </row>
    <row r="7" spans="1:5">
      <c r="A7" s="4" t="s">
        <v>553</v>
      </c>
      <c r="B7" s="4" t="s">
        <v>554</v>
      </c>
    </row>
    <row r="8" spans="1:5">
      <c r="A8" s="4" t="s">
        <v>534</v>
      </c>
      <c r="C8" s="7" t="n">
        <v>399</v>
      </c>
    </row>
    <row r="9" spans="1:5">
      <c r="A9" s="4" t="s">
        <v>555</v>
      </c>
    </row>
    <row r="10" spans="1:5">
      <c r="A10" s="3" t="s">
        <v>546</v>
      </c>
    </row>
    <row r="11" spans="1:5">
      <c r="A11" s="4" t="s">
        <v>534</v>
      </c>
      <c r="D11" s="7" t="n">
        <v>450</v>
      </c>
    </row>
    <row r="12" spans="1:5">
      <c r="A12" s="4" t="s">
        <v>556</v>
      </c>
    </row>
    <row r="13" spans="1:5">
      <c r="A13" s="3" t="s">
        <v>546</v>
      </c>
    </row>
    <row r="14" spans="1:5">
      <c r="A14" s="4" t="s">
        <v>317</v>
      </c>
      <c r="D14" s="4" t="s">
        <v>557</v>
      </c>
    </row>
    <row r="15" spans="1:5">
      <c r="A15" s="4" t="s">
        <v>558</v>
      </c>
    </row>
    <row r="16" spans="1:5">
      <c r="A16" s="3" t="s">
        <v>546</v>
      </c>
    </row>
    <row r="17" spans="1:5">
      <c r="A17" s="4" t="s">
        <v>534</v>
      </c>
      <c r="D17" s="7" t="n">
        <v>850</v>
      </c>
    </row>
    <row r="18" spans="1:5">
      <c r="A18" s="4" t="s">
        <v>559</v>
      </c>
    </row>
    <row r="19" spans="1:5">
      <c r="A19" s="3" t="s">
        <v>546</v>
      </c>
    </row>
    <row r="20" spans="1:5">
      <c r="A20" s="4" t="s">
        <v>317</v>
      </c>
      <c r="D20" s="4" t="s">
        <v>560</v>
      </c>
    </row>
    <row r="21" spans="1:5">
      <c r="A21" s="4" t="s">
        <v>561</v>
      </c>
    </row>
    <row r="22" spans="1:5">
      <c r="A22" s="3" t="s">
        <v>546</v>
      </c>
    </row>
    <row r="23" spans="1:5">
      <c r="A23" s="4" t="s">
        <v>534</v>
      </c>
      <c r="D23" s="7" t="n">
        <v>999</v>
      </c>
    </row>
    <row r="24" spans="1:5">
      <c r="A24" s="4" t="s">
        <v>562</v>
      </c>
    </row>
    <row r="25" spans="1:5">
      <c r="A25" s="3" t="s">
        <v>546</v>
      </c>
    </row>
    <row r="26" spans="1:5">
      <c r="A26" s="4" t="s">
        <v>534</v>
      </c>
      <c r="D26" s="5" t="n">
        <v>1460</v>
      </c>
    </row>
    <row r="27" spans="1:5">
      <c r="A27" s="4" t="s">
        <v>563</v>
      </c>
    </row>
    <row r="28" spans="1:5">
      <c r="A28" s="3" t="s">
        <v>546</v>
      </c>
    </row>
    <row r="29" spans="1:5">
      <c r="A29" s="4" t="s">
        <v>564</v>
      </c>
      <c r="E29" s="7" t="n">
        <v>2400</v>
      </c>
    </row>
    <row r="30" spans="1:5">
      <c r="A30" s="4" t="s">
        <v>565</v>
      </c>
    </row>
    <row r="31" spans="1:5">
      <c r="A31" s="3" t="s">
        <v>546</v>
      </c>
    </row>
    <row r="32" spans="1:5">
      <c r="A32" s="4" t="s">
        <v>566</v>
      </c>
      <c r="D32" s="7" t="n">
        <v>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4"/>
    <col customWidth="1" max="5" min="5" width="15"/>
  </cols>
  <sheetData>
    <row r="1" spans="1:5">
      <c r="A1" s="1" t="s">
        <v>103</v>
      </c>
      <c r="B1" s="2" t="s">
        <v>104</v>
      </c>
      <c r="C1" s="2" t="s">
        <v>105</v>
      </c>
      <c r="D1" s="2" t="s">
        <v>106</v>
      </c>
      <c r="E1" s="2" t="s">
        <v>107</v>
      </c>
    </row>
    <row r="2" spans="1:5">
      <c r="A2" s="4" t="s">
        <v>108</v>
      </c>
      <c r="B2" s="7" t="n">
        <v>-2928151</v>
      </c>
      <c r="C2" s="7" t="n">
        <v>510063</v>
      </c>
      <c r="D2" s="7" t="n">
        <v>-3438165</v>
      </c>
      <c r="E2" s="7" t="n">
        <v>-49</v>
      </c>
    </row>
    <row r="3" spans="1:5">
      <c r="A3" s="4" t="s">
        <v>109</v>
      </c>
      <c r="C3" s="5" t="n">
        <v>80017</v>
      </c>
    </row>
    <row r="4" spans="1:5">
      <c r="A4" s="4" t="s">
        <v>110</v>
      </c>
      <c r="B4" s="5" t="n">
        <v>978230</v>
      </c>
      <c r="C4" s="7" t="n">
        <v>978230</v>
      </c>
    </row>
    <row r="5" spans="1:5">
      <c r="A5" s="4" t="s">
        <v>111</v>
      </c>
      <c r="C5" s="5" t="n">
        <v>70579</v>
      </c>
    </row>
    <row r="6" spans="1:5">
      <c r="A6" s="4" t="s">
        <v>112</v>
      </c>
      <c r="B6" s="5" t="n">
        <v>573774</v>
      </c>
      <c r="C6" s="7" t="n">
        <v>573774</v>
      </c>
    </row>
    <row r="7" spans="1:5">
      <c r="A7" s="4" t="s">
        <v>113</v>
      </c>
      <c r="C7" s="5" t="n">
        <v>44390</v>
      </c>
    </row>
    <row r="8" spans="1:5">
      <c r="A8" s="4" t="s">
        <v>114</v>
      </c>
      <c r="C8" s="5" t="n">
        <v>10</v>
      </c>
    </row>
    <row r="9" spans="1:5">
      <c r="A9" s="4" t="s">
        <v>115</v>
      </c>
      <c r="B9" s="5" t="n">
        <v>26673</v>
      </c>
      <c r="C9" s="7" t="n">
        <v>26673</v>
      </c>
    </row>
    <row r="10" spans="1:5">
      <c r="A10" s="4" t="s">
        <v>116</v>
      </c>
      <c r="C10" s="5" t="n">
        <v>2191</v>
      </c>
    </row>
    <row r="11" spans="1:5">
      <c r="A11" s="4" t="s">
        <v>117</v>
      </c>
      <c r="B11" s="5" t="n">
        <v>-9580</v>
      </c>
      <c r="D11" s="5" t="n">
        <v>-9580</v>
      </c>
    </row>
    <row r="12" spans="1:5">
      <c r="A12" s="4" t="s">
        <v>118</v>
      </c>
      <c r="C12" s="5" t="n">
        <v>-840</v>
      </c>
    </row>
    <row r="13" spans="1:5">
      <c r="A13" s="4" t="s">
        <v>119</v>
      </c>
      <c r="B13" s="5" t="n">
        <v>27278</v>
      </c>
      <c r="C13" s="7" t="n">
        <v>27278</v>
      </c>
    </row>
    <row r="14" spans="1:5">
      <c r="A14" s="4" t="s">
        <v>120</v>
      </c>
      <c r="B14" s="5" t="n">
        <v>177140</v>
      </c>
      <c r="D14" s="5" t="n">
        <v>177140</v>
      </c>
    </row>
    <row r="15" spans="1:5">
      <c r="A15" s="4" t="s">
        <v>121</v>
      </c>
      <c r="B15" s="5" t="n">
        <v>-1154636</v>
      </c>
      <c r="C15" s="7" t="n">
        <v>2116018</v>
      </c>
      <c r="D15" s="5" t="n">
        <v>-3270605</v>
      </c>
      <c r="E15" s="5" t="n">
        <v>-49</v>
      </c>
    </row>
    <row r="16" spans="1:5">
      <c r="A16" s="4" t="s">
        <v>122</v>
      </c>
      <c r="C16" s="5" t="n">
        <v>196347</v>
      </c>
    </row>
    <row r="17" spans="1:5">
      <c r="A17" s="4" t="s">
        <v>116</v>
      </c>
      <c r="C17" s="5" t="n">
        <v>1226</v>
      </c>
    </row>
    <row r="18" spans="1:5">
      <c r="A18" s="4" t="s">
        <v>117</v>
      </c>
      <c r="B18" s="5" t="n">
        <v>-2061</v>
      </c>
      <c r="D18" s="5" t="n">
        <v>-2061</v>
      </c>
    </row>
    <row r="19" spans="1:5">
      <c r="A19" s="4" t="s">
        <v>118</v>
      </c>
      <c r="C19" s="5" t="n">
        <v>-519</v>
      </c>
    </row>
    <row r="20" spans="1:5">
      <c r="A20" s="4" t="s">
        <v>119</v>
      </c>
      <c r="B20" s="5" t="n">
        <v>13173</v>
      </c>
      <c r="C20" s="7" t="n">
        <v>13173</v>
      </c>
    </row>
    <row r="21" spans="1:5">
      <c r="A21" s="4" t="s">
        <v>120</v>
      </c>
      <c r="B21" s="5" t="n">
        <v>26933</v>
      </c>
      <c r="D21" s="5" t="n">
        <v>26933</v>
      </c>
    </row>
    <row r="22" spans="1:5">
      <c r="A22" s="4" t="s">
        <v>123</v>
      </c>
      <c r="B22" s="5" t="n">
        <v>1765</v>
      </c>
      <c r="D22" s="5" t="n">
        <v>1765</v>
      </c>
    </row>
    <row r="23" spans="1:5">
      <c r="A23" s="4" t="s">
        <v>124</v>
      </c>
      <c r="B23" s="7" t="n">
        <v>-1114826</v>
      </c>
      <c r="C23" s="7" t="n">
        <v>2129191</v>
      </c>
      <c r="D23" s="7" t="n">
        <v>-3243968</v>
      </c>
      <c r="E23" s="7" t="n">
        <v>-49</v>
      </c>
    </row>
    <row r="24" spans="1:5">
      <c r="A24" s="4" t="s">
        <v>125</v>
      </c>
      <c r="C24" s="5" t="n">
        <v>197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7</v>
      </c>
      <c r="B1" s="2" t="s">
        <v>25</v>
      </c>
      <c r="C1" s="2" t="s">
        <v>1</v>
      </c>
    </row>
    <row r="2" spans="1:3">
      <c r="B2" s="2" t="s">
        <v>26</v>
      </c>
      <c r="C2" s="2" t="s">
        <v>26</v>
      </c>
    </row>
    <row r="3" spans="1:3">
      <c r="A3" s="3" t="s">
        <v>568</v>
      </c>
    </row>
    <row r="4" spans="1:3">
      <c r="A4" s="4" t="s">
        <v>569</v>
      </c>
      <c r="B4" s="7" t="n">
        <v>-4313</v>
      </c>
      <c r="C4" s="7" t="n">
        <v>-62004</v>
      </c>
    </row>
    <row r="5" spans="1:3">
      <c r="A5" s="4" t="s">
        <v>570</v>
      </c>
      <c r="B5" s="5" t="n">
        <v>431107</v>
      </c>
      <c r="C5" s="5" t="n">
        <v>431107</v>
      </c>
    </row>
    <row r="6" spans="1:3">
      <c r="A6" s="4" t="s">
        <v>134</v>
      </c>
      <c r="B6" s="5" t="n">
        <v>22</v>
      </c>
      <c r="C6" s="5" t="n">
        <v>167</v>
      </c>
    </row>
    <row r="7" spans="1:3">
      <c r="A7" s="4" t="s">
        <v>571</v>
      </c>
      <c r="B7" s="7" t="n">
        <v>426816</v>
      </c>
      <c r="C7" s="7" t="n">
        <v>3692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572</v>
      </c>
      <c r="B1" s="2" t="s">
        <v>573</v>
      </c>
      <c r="C1" s="2" t="s">
        <v>574</v>
      </c>
    </row>
    <row r="2" spans="1:3">
      <c r="A2" s="3" t="s">
        <v>575</v>
      </c>
    </row>
    <row r="3" spans="1:3">
      <c r="A3" s="4" t="s">
        <v>576</v>
      </c>
      <c r="C3" s="5" t="n">
        <v>2000</v>
      </c>
    </row>
    <row r="4" spans="1:3">
      <c r="A4" s="4" t="s">
        <v>577</v>
      </c>
    </row>
    <row r="5" spans="1:3">
      <c r="A5" s="3" t="s">
        <v>575</v>
      </c>
    </row>
    <row r="6" spans="1:3">
      <c r="A6" s="4" t="s">
        <v>578</v>
      </c>
      <c r="B6" s="4" t="s">
        <v>579</v>
      </c>
    </row>
    <row r="7" spans="1:3">
      <c r="A7" s="4" t="s">
        <v>580</v>
      </c>
      <c r="B7"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6</v>
      </c>
      <c r="B1" s="2" t="s">
        <v>1</v>
      </c>
    </row>
    <row r="2" spans="1:3">
      <c r="B2" s="2" t="s">
        <v>2</v>
      </c>
      <c r="C2" s="2" t="s">
        <v>26</v>
      </c>
    </row>
    <row r="3" spans="1:3">
      <c r="A3" s="3" t="s">
        <v>127</v>
      </c>
    </row>
    <row r="4" spans="1:3">
      <c r="A4" s="4" t="s">
        <v>128</v>
      </c>
      <c r="B4" s="7" t="n">
        <v>26933</v>
      </c>
      <c r="C4" s="7" t="n">
        <v>409338</v>
      </c>
    </row>
    <row r="5" spans="1:3">
      <c r="A5" s="3" t="s">
        <v>129</v>
      </c>
    </row>
    <row r="6" spans="1:3">
      <c r="A6" s="4" t="s">
        <v>34</v>
      </c>
      <c r="B6" s="5" t="n">
        <v>102282</v>
      </c>
      <c r="C6" s="5" t="n">
        <v>70427</v>
      </c>
    </row>
    <row r="7" spans="1:3">
      <c r="A7" s="4" t="s">
        <v>130</v>
      </c>
      <c r="B7" s="5" t="n">
        <v>61539</v>
      </c>
      <c r="C7" s="5" t="n">
        <v>-8367</v>
      </c>
    </row>
    <row r="8" spans="1:3">
      <c r="A8" s="4" t="s">
        <v>41</v>
      </c>
      <c r="B8" s="5" t="n">
        <v>-5276</v>
      </c>
      <c r="C8" s="5" t="n">
        <v>-5276</v>
      </c>
    </row>
    <row r="9" spans="1:3">
      <c r="A9" s="4" t="s">
        <v>131</v>
      </c>
      <c r="B9" s="5" t="n">
        <v>10122</v>
      </c>
      <c r="C9" s="5" t="n">
        <v>26264</v>
      </c>
    </row>
    <row r="10" spans="1:3">
      <c r="A10" s="4" t="s">
        <v>132</v>
      </c>
      <c r="C10" s="5" t="n">
        <v>-431579</v>
      </c>
    </row>
    <row r="11" spans="1:3">
      <c r="A11" s="4" t="s">
        <v>133</v>
      </c>
      <c r="B11" s="5" t="n">
        <v>5510</v>
      </c>
      <c r="C11" s="5" t="n">
        <v>2224</v>
      </c>
    </row>
    <row r="12" spans="1:3">
      <c r="A12" s="4" t="s">
        <v>134</v>
      </c>
      <c r="B12" s="5" t="n">
        <v>207</v>
      </c>
      <c r="C12" s="5" t="n">
        <v>-1060</v>
      </c>
    </row>
    <row r="13" spans="1:3">
      <c r="A13" s="3" t="s">
        <v>135</v>
      </c>
    </row>
    <row r="14" spans="1:3">
      <c r="A14" s="4" t="s">
        <v>136</v>
      </c>
      <c r="B14" s="5" t="n">
        <v>17738</v>
      </c>
      <c r="C14" s="5" t="n">
        <v>283</v>
      </c>
    </row>
    <row r="15" spans="1:3">
      <c r="A15" s="4" t="s">
        <v>68</v>
      </c>
      <c r="B15" s="5" t="n">
        <v>3783</v>
      </c>
      <c r="C15" s="5" t="n">
        <v>7972</v>
      </c>
    </row>
    <row r="16" spans="1:3">
      <c r="A16" s="4" t="s">
        <v>137</v>
      </c>
      <c r="B16" s="5" t="n">
        <v>338</v>
      </c>
      <c r="C16" s="5" t="n">
        <v>144</v>
      </c>
    </row>
    <row r="17" spans="1:3">
      <c r="A17" s="4" t="s">
        <v>76</v>
      </c>
      <c r="B17" s="5" t="n">
        <v>-18525</v>
      </c>
      <c r="C17" s="5" t="n">
        <v>30245</v>
      </c>
    </row>
    <row r="18" spans="1:3">
      <c r="A18" s="4" t="s">
        <v>77</v>
      </c>
      <c r="B18" s="5" t="n">
        <v>-4116</v>
      </c>
      <c r="C18" s="5" t="n">
        <v>-3368</v>
      </c>
    </row>
    <row r="19" spans="1:3">
      <c r="A19" s="4" t="s">
        <v>78</v>
      </c>
      <c r="B19" s="5" t="n">
        <v>3696</v>
      </c>
      <c r="C19" s="5" t="n">
        <v>869</v>
      </c>
    </row>
    <row r="20" spans="1:3">
      <c r="A20" s="4" t="s">
        <v>80</v>
      </c>
      <c r="B20" s="5" t="n">
        <v>-3647</v>
      </c>
      <c r="C20" s="5" t="n">
        <v>32438</v>
      </c>
    </row>
    <row r="21" spans="1:3">
      <c r="A21" s="4" t="s">
        <v>85</v>
      </c>
      <c r="B21" s="5" t="n">
        <v>-1647</v>
      </c>
      <c r="C21" s="5" t="n">
        <v>3808</v>
      </c>
    </row>
    <row r="22" spans="1:3">
      <c r="A22" s="4" t="s">
        <v>138</v>
      </c>
      <c r="B22" s="5" t="n">
        <v>6844</v>
      </c>
      <c r="C22" s="5" t="n">
        <v>2099</v>
      </c>
    </row>
    <row r="23" spans="1:3">
      <c r="A23" s="4" t="s">
        <v>139</v>
      </c>
      <c r="B23" s="5" t="n">
        <v>205781</v>
      </c>
      <c r="C23" s="5" t="n">
        <v>136461</v>
      </c>
    </row>
    <row r="24" spans="1:3">
      <c r="A24" s="3" t="s">
        <v>140</v>
      </c>
    </row>
    <row r="25" spans="1:3">
      <c r="A25" s="4" t="s">
        <v>141</v>
      </c>
      <c r="B25" s="5" t="n">
        <v>-250966</v>
      </c>
      <c r="C25" s="5" t="n">
        <v>-225057</v>
      </c>
    </row>
    <row r="26" spans="1:3">
      <c r="A26" s="4" t="s">
        <v>142</v>
      </c>
      <c r="B26" s="5" t="n">
        <v>-14483</v>
      </c>
      <c r="C26" s="5" t="n">
        <v>7740</v>
      </c>
    </row>
    <row r="27" spans="1:3">
      <c r="A27" s="4" t="s">
        <v>67</v>
      </c>
      <c r="B27" s="5" t="n">
        <v>-4140</v>
      </c>
      <c r="C27" s="5" t="n">
        <v>-2276</v>
      </c>
    </row>
    <row r="28" spans="1:3">
      <c r="A28" s="4" t="s">
        <v>143</v>
      </c>
      <c r="B28" s="5" t="n">
        <v>-2389</v>
      </c>
      <c r="C28" s="5" t="n">
        <v>-756</v>
      </c>
    </row>
    <row r="29" spans="1:3">
      <c r="A29" s="4" t="s">
        <v>144</v>
      </c>
      <c r="B29" s="5" t="n">
        <v>-271978</v>
      </c>
      <c r="C29" s="5" t="n">
        <v>-220349</v>
      </c>
    </row>
    <row r="30" spans="1:3">
      <c r="A30" s="3" t="s">
        <v>145</v>
      </c>
    </row>
    <row r="31" spans="1:3">
      <c r="A31" s="4" t="s">
        <v>146</v>
      </c>
      <c r="C31" s="5" t="n">
        <v>-2459000</v>
      </c>
    </row>
    <row r="32" spans="1:3">
      <c r="A32" s="4" t="s">
        <v>147</v>
      </c>
      <c r="C32" s="5" t="n">
        <v>1200000</v>
      </c>
    </row>
    <row r="33" spans="1:3">
      <c r="A33" s="4" t="s">
        <v>148</v>
      </c>
      <c r="B33" s="5" t="n">
        <v>-638</v>
      </c>
      <c r="C33" s="5" t="n">
        <v>-61861</v>
      </c>
    </row>
    <row r="34" spans="1:3">
      <c r="A34" s="4" t="s">
        <v>149</v>
      </c>
      <c r="C34" s="5" t="n">
        <v>573774</v>
      </c>
    </row>
    <row r="35" spans="1:3">
      <c r="A35" s="4" t="s">
        <v>150</v>
      </c>
      <c r="B35" s="5" t="n">
        <v>-2061</v>
      </c>
      <c r="C35" s="5" t="n">
        <v>-9581</v>
      </c>
    </row>
    <row r="36" spans="1:3">
      <c r="A36" s="4" t="s">
        <v>151</v>
      </c>
      <c r="B36" s="5" t="n">
        <v>55301</v>
      </c>
      <c r="C36" s="5" t="n">
        <v>120332</v>
      </c>
    </row>
    <row r="37" spans="1:3">
      <c r="A37" s="4" t="s">
        <v>152</v>
      </c>
      <c r="B37" s="5" t="n">
        <v>-10896</v>
      </c>
      <c r="C37" s="5" t="n">
        <v>36444</v>
      </c>
    </row>
    <row r="38" spans="1:3">
      <c r="A38" s="4" t="s">
        <v>153</v>
      </c>
      <c r="B38" s="5" t="n">
        <v>18269</v>
      </c>
      <c r="C38" s="5" t="n">
        <v>405049</v>
      </c>
    </row>
    <row r="39" spans="1:3">
      <c r="A39" s="4" t="s">
        <v>154</v>
      </c>
      <c r="B39" s="5" t="n">
        <v>7373</v>
      </c>
      <c r="C39" s="5" t="n">
        <v>441493</v>
      </c>
    </row>
    <row r="40" spans="1:3">
      <c r="A40" s="4" t="s">
        <v>155</v>
      </c>
    </row>
    <row r="41" spans="1:3">
      <c r="A41" s="3" t="s">
        <v>145</v>
      </c>
    </row>
    <row r="42" spans="1:3">
      <c r="A42" s="4" t="s">
        <v>156</v>
      </c>
      <c r="B42" s="5" t="n">
        <v>450000</v>
      </c>
      <c r="C42" s="5" t="n">
        <v>144000</v>
      </c>
    </row>
    <row r="43" spans="1:3">
      <c r="A43" s="4" t="s">
        <v>157</v>
      </c>
      <c r="B43" s="7" t="n">
        <v>-392000</v>
      </c>
      <c r="C43" s="5" t="n">
        <v>-67000</v>
      </c>
    </row>
    <row r="44" spans="1:3">
      <c r="A44" s="4" t="s">
        <v>158</v>
      </c>
    </row>
    <row r="45" spans="1:3">
      <c r="A45" s="3" t="s">
        <v>145</v>
      </c>
    </row>
    <row r="46" spans="1:3">
      <c r="A46" s="4" t="s">
        <v>156</v>
      </c>
      <c r="C46" s="7" t="n">
        <v>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08:12Z</dcterms:created>
  <dcterms:modified xmlns:dcterms="http://purl.org/dc/terms/" xmlns:xsi="http://www.w3.org/2001/XMLSchema-instance" xsi:type="dcterms:W3CDTF">2018-08-09T14:08:12Z</dcterms:modified>
</cp:coreProperties>
</file>